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CASH FL" sheetId="5" r:id="rId5"/>
    <s:sheet name="STATEMENTS OF STOCKHOLDERS_ EQU" sheetId="6" r:id="rId6"/>
    <s:sheet name="NATURE OF BUSINESS" sheetId="7" r:id="rId7"/>
    <s:sheet name="SUMMARY OF SIGNIFICANT ACCOUNTI" sheetId="8" r:id="rId8"/>
    <s:sheet name="PROPERTY AND EQUIPMENT" sheetId="9" r:id="rId9"/>
    <s:sheet name="ACCOUNTS PAYABLE AND ACCRUED EX" sheetId="10" r:id="rId10"/>
    <s:sheet name="CAPITAL LEASE OBLIGATIONS" sheetId="11" r:id="rId11"/>
    <s:sheet name="STOCKHOLDERS' EQUITY" sheetId="12" r:id="rId12"/>
    <s:sheet name="INCOME TAXES" sheetId="13" r:id="rId13"/>
    <s:sheet name="COMMITMENT AND CONTINGENCIES" sheetId="14" r:id="rId14"/>
    <s:sheet name="MAJOR CUSTOMERS" sheetId="15" r:id="rId15"/>
    <s:sheet name="SUBSEQUENT EVENTS" sheetId="16" r:id="rId16"/>
    <s:sheet name="SUMMARY OF SIGNIFICANT ACCOUN17" sheetId="17" r:id="rId17"/>
    <s:sheet name="SUMMARY OF SIGNIFICANT ACCOUN18" sheetId="18" r:id="rId18"/>
    <s:sheet name="PROPERTY AND EQUIPMENT (Tables)" sheetId="19" r:id="rId19"/>
    <s:sheet name="ACCOUNTS PAYABLE AND ACCRUED 20" sheetId="20" r:id="rId20"/>
    <s:sheet name="STOCKHOLDERS' EQUITY (Tables)" sheetId="21" r:id="rId21"/>
    <s:sheet name="INCOME TAXES (Tables)" sheetId="22" r:id="rId22"/>
    <s:sheet name="COMMITMENT AND CONTINGENCIES (T" sheetId="23" r:id="rId23"/>
    <s:sheet name="MAJOR CUSTOMERS (Tables)" sheetId="24" r:id="rId24"/>
    <s:sheet name="NATURE OF BUSINESS (Details Nar" sheetId="25" r:id="rId25"/>
    <s:sheet name="SUMMARY OF SIGNIFICANT ACCOUN26" sheetId="26" r:id="rId26"/>
    <s:sheet name="SUMMARY OF SIGNIFICANT ACCOUN27" sheetId="27" r:id="rId27"/>
    <s:sheet name="PROPERTY AND EQUIPMENT (Details" sheetId="28" r:id="rId28"/>
    <s:sheet name="PROPERTY AND EQUIPMENT (Detai29" sheetId="29" r:id="rId29"/>
    <s:sheet name="ACCOUNTS PAYABLE AND ACCRUED 30" sheetId="30" r:id="rId30"/>
    <s:sheet name="CAPITAL LEASE OBLIGATIONS (Deta" sheetId="31" r:id="rId31"/>
    <s:sheet name="STOCKHOLDERS' EQUITY (Details)" sheetId="32" r:id="rId32"/>
    <s:sheet name="STOCKHOLDERS' EQUITY (Details 1" sheetId="33" r:id="rId33"/>
    <s:sheet name="STOCKHOLDERS' EQUITY (Details 2" sheetId="34" r:id="rId34"/>
    <s:sheet name="STOCKHOLDERS' EQUITY (Details 3" sheetId="35" r:id="rId35"/>
    <s:sheet name="INCOME TAXES (Details)" sheetId="36" r:id="rId36"/>
    <s:sheet name="INCOME TAXES (Details 1)" sheetId="37" r:id="rId37"/>
    <s:sheet name="INCOME TAXES (Details 2)" sheetId="38" r:id="rId38"/>
    <s:sheet name="INCOME TAXES (Details 3)" sheetId="39" r:id="rId39"/>
    <s:sheet name="COMMITMENT AND CONTINGENCIES (D" sheetId="40" r:id="rId40"/>
    <s:sheet name="COMMITMENT AND CONTINGENCIES 41" sheetId="41" r:id="rId41"/>
    <s:sheet name="MAJOR CUSTOMERS (Details)" sheetId="42" r:id="rId42"/>
  </s:sheets>
  <s:definedNames/>
  <s:calcPr calcId="124519" calcMode="auto" fullCalcOnLoad="1"/>
</s:workbook>
</file>

<file path=xl/sharedStrings.xml><?xml version="1.0" encoding="utf-8"?>
<sst xmlns="http://schemas.openxmlformats.org/spreadsheetml/2006/main" uniqueCount="419">
  <si>
    <t>Document and Entity Information - USD ($)</t>
  </si>
  <si>
    <t>12 Months Ended</t>
  </si>
  <si>
    <t>Dec. 31, 2015</t>
  </si>
  <si>
    <t>Mar. 15, 2016</t>
  </si>
  <si>
    <t>Jun. 30, 2015</t>
  </si>
  <si>
    <t>Document and Entity Information [Abstract]</t>
  </si>
  <si>
    <t>Entity Registrant Name</t>
  </si>
  <si>
    <t>DIRECT INSITE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DENSED BALANCE SHEETS (Unaudited) - USD ($) $ in Thousands</t>
  </si>
  <si>
    <t>Dec. 31, 2014</t>
  </si>
  <si>
    <t>Current assets:</t>
  </si>
  <si>
    <t>Cash and cash equivalents</t>
  </si>
  <si>
    <t>Accounts receivable</t>
  </si>
  <si>
    <t>Prepaid expenses and other current assets</t>
  </si>
  <si>
    <t>Total current assets</t>
  </si>
  <si>
    <t>Property and equipment, net</t>
  </si>
  <si>
    <t>Deferred tax assets</t>
  </si>
  <si>
    <t>Other assets</t>
  </si>
  <si>
    <t>Total assets</t>
  </si>
  <si>
    <t>Current liabilities:</t>
  </si>
  <si>
    <t>Accounts payable and accrued expenses</t>
  </si>
  <si>
    <t>Current portion of capital lease obligations</t>
  </si>
  <si>
    <t>Deferred rent</t>
  </si>
  <si>
    <t>Deferred revenue</t>
  </si>
  <si>
    <t>Total current liabilities</t>
  </si>
  <si>
    <t>Capital lease obligations, net of current portion</t>
  </si>
  <si>
    <t>Total liabilities</t>
  </si>
  <si>
    <t>Stockholders' equity:</t>
  </si>
  <si>
    <t>Preferred stock, $0.0001 par value; 2,000,000 shares authorized; none issued or outstanding</t>
  </si>
  <si>
    <t>Common stock, $0.0001 par value; 50,000,000 shares authorized; 12,979,536 and 12,759,870 shares issued and 12,939,609 and 12,719,943 shares outstanding in 2015 and 2014, respectively</t>
  </si>
  <si>
    <t>Additional paid-in capital</t>
  </si>
  <si>
    <t>Accumulated deficit</t>
  </si>
  <si>
    <t>Common stock in treasury, at cost; 24,371 shares in 2015 and 2014</t>
  </si>
  <si>
    <t>Total stockholders' equity</t>
  </si>
  <si>
    <t>Total liabilities and stockholders' equity</t>
  </si>
  <si>
    <t>CONDENSED BALANCE SHEETS (Unaudited) (Parenthetical) - $ / shar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at cost (in shares)</t>
  </si>
  <si>
    <t>CONDENSED STATEMENTS OF OPERATIONS - UNAUDITED - USD ($) $ in Thousands</t>
  </si>
  <si>
    <t>Revenues:</t>
  </si>
  <si>
    <t>Recurring</t>
  </si>
  <si>
    <t>Non-recurring</t>
  </si>
  <si>
    <t>Total revenues</t>
  </si>
  <si>
    <t>Operating costs and expenses:</t>
  </si>
  <si>
    <t>Operations, research and development</t>
  </si>
  <si>
    <t>Sales and marketing</t>
  </si>
  <si>
    <t>General and administrative</t>
  </si>
  <si>
    <t>Amortization and depreciation</t>
  </si>
  <si>
    <t>Total operating costs and expenses</t>
  </si>
  <si>
    <t>Operating income</t>
  </si>
  <si>
    <t>Other (expense)</t>
  </si>
  <si>
    <t>Income before provision for income taxes</t>
  </si>
  <si>
    <t>Provision for income taxes</t>
  </si>
  <si>
    <t>Net income</t>
  </si>
  <si>
    <t>Basic income per share</t>
  </si>
  <si>
    <t>Diluted income per share</t>
  </si>
  <si>
    <t>Basic weighted average common stock outstanding</t>
  </si>
  <si>
    <t>Diluted weighted average common stock outstanding</t>
  </si>
  <si>
    <t>CONDENSED STATEMENTS OF CASH FLOWS - UNAUDITED - USD ($) $ in Thousands</t>
  </si>
  <si>
    <t>Cash flows from operating activities</t>
  </si>
  <si>
    <t>Adjustments to reconcile net income to net cash provided by operations:</t>
  </si>
  <si>
    <t>Deferred taxes</t>
  </si>
  <si>
    <t>Stock-based compensation expense</t>
  </si>
  <si>
    <t>Deferred rent expense</t>
  </si>
  <si>
    <t>Changes in operating assets and liabilities:</t>
  </si>
  <si>
    <t>Total adjustments</t>
  </si>
  <si>
    <t>Net cash provided by operating activities</t>
  </si>
  <si>
    <t>Cash flows from investing activities:</t>
  </si>
  <si>
    <t>Purchases of property and equipment</t>
  </si>
  <si>
    <t>Capitalization of internally developed software</t>
  </si>
  <si>
    <t>Net cash used in investing activities</t>
  </si>
  <si>
    <t>Cash flows used in financing activities:</t>
  </si>
  <si>
    <t>Repayment of capital lease obligations</t>
  </si>
  <si>
    <t>Net cash used in financing activities</t>
  </si>
  <si>
    <t>Net increase (decrease) in cash and cash equivalents</t>
  </si>
  <si>
    <t>Cash and cash equivalents - beginning</t>
  </si>
  <si>
    <t>Cash and cash equivalents - ending</t>
  </si>
  <si>
    <t>Supplemental disclosure of cash flow information:</t>
  </si>
  <si>
    <t>Cash paid for interest</t>
  </si>
  <si>
    <t>Cash paid for income taxes</t>
  </si>
  <si>
    <t>Schedule of non-cash investing and financing activities:</t>
  </si>
  <si>
    <t>Issuance of common stock in settlement of accrued directors' fees</t>
  </si>
  <si>
    <t>STATEMENTS OF STOCKHOLDERS’ EQUITY - USD ($) $ in Thousands</t>
  </si>
  <si>
    <t>Common Stock</t>
  </si>
  <si>
    <t>Additional Paid-In Capital</t>
  </si>
  <si>
    <t>Accumulated Deficit</t>
  </si>
  <si>
    <t>Treasury Stock</t>
  </si>
  <si>
    <t>Total</t>
  </si>
  <si>
    <t>Beginning Balance, Shares at Dec. 31, 2013</t>
  </si>
  <si>
    <t>Beginning Balance, Amount at Dec. 31, 2013</t>
  </si>
  <si>
    <t>Employee stock based compensation expense</t>
  </si>
  <si>
    <t>Common stock issued or issuable for directors' fees, Shares</t>
  </si>
  <si>
    <t>Common stock issued or issuable for directors' fees, Amount</t>
  </si>
  <si>
    <t>Ending Balance, Shares at Dec. 31, 2014</t>
  </si>
  <si>
    <t>Ending Balance, Amount at Dec. 31, 2014</t>
  </si>
  <si>
    <t>Issuance of common stock in settlement of accrued directors' fees, Shares</t>
  </si>
  <si>
    <t>Issuance of common stock in settlement of accrued directors' fees, Amount</t>
  </si>
  <si>
    <t>Ending Balance, Shares at Dec. 31, 2015</t>
  </si>
  <si>
    <t>Ending Balance, Amount at Dec. 31, 2015</t>
  </si>
  <si>
    <t>NATURE OF BUSINESS</t>
  </si>
  <si>
    <t>Organization, Consolidation and Presentation of Financial Statements [Abstract]</t>
  </si>
  <si>
    <t xml:space="preserve">Direct Insite Corp. (Direct Insite or the Company)
operates as a Software as a Service provider (SaaS), providing financial supply chain automation and workflow efficiencies
within the Procure-to-Pay and Order-to-Cash processes. Specifically, Direct Insites global electronic invoice (e-invoice)
management services automate complex manual business processes such as invoice validation, order matching, consolidation, dispute
handling, and e-payment processing in a business-to-business transaction based fee for services business model. The Companys revenue comes from (i) recurring, on-going
services that are billed monthly and (ii) non-recurring, professional services derived from the configuration of the Companys
software platform. Throughout the year, the Company operated redundant data centers
in Miami, Florida, and Amsterdam, Netherlands. As described in Note 9, the Company has three major customers
(one of which has separate contracts with multiple companies) that accounted for 80.5% and 85.7% of the Companys revenue
for the years ended December 31, 2015 and 2014, respectively. Loss of any of these customers, or any of the separate
contracts under a main customer, could have a material effect on the Company (see Note 10). </t>
  </si>
  <si>
    <t>SUMMARY OF SIGNIFICANT ACCOUNTING POLICIES</t>
  </si>
  <si>
    <t>Accounting Policies [Abstract]</t>
  </si>
  <si>
    <t xml:space="preserve">Use of Estimates In preparing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 of the financial statements,
as well as the reported amounts of revenue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are used in the accounting related to stock based compensation, the valuation allowance on deferred
tax assets and capitalized internally developed software. Actual results could differ from those estimates. Revenue Recognition The Company records revenue in accordance with Accounting Standards
Codification (ASC) 605, Revenue Recognition Revenue Recognition in Financial Statements ● ● ● ● The following are the specific revenue recognition policies for
each major category of revenue. Recurring (Ongoing Services) The Company provides transactional data processing services through
its SaaS software solutions to its customers. The customer is charged a monthly fixed rate on a per transaction basis
or a fixed fee based on monthly transaction volumes. Revenue is recognized as the services are provided. Non-Recurring (Professional Services) The Company provides non-recurring engineering services to its
customers, which may include initial or additional development, modification, and customization services to the Companys
software platform. Such services are billed based on: (i) hourly rates; or (ii) milestone billings. For hourly
billed services, revenue is recognized when work is performed. For milestone billed services, revenue is recognized
when the project milestone has been accepted by the customer. The Company does not sell software licenses, upgrades
or enhancements, or post-contract customer services. Cost of Revenue Cost of revenue in the statements of income is included in operations,
research and development costs and exclusive of amortization and depreciation which is shown separately. Professional
Service costs related to uncompleted milestones are deferred and included in other current assets, when applicable. The
Company expenses research and development costs as incurred except for costs in connection with the internally developed software,
which are capitalized during the application development stage. For the years ended December 31, 2015 and 2014,
research and development expenses were approximately $1,560,000 and $1,738,000, respectively. Property and Equipment Property and equipment are stated at cost and depreciated on
a straight-line basis over the estimated useful lives of the related assets. Leasehold improvements are amortized over
the terms of the respective leases or the service lives of the related assets, whichever is shorter. Capital lease assets are amortized over the shorter of the lease
term or the service life of the related assets. Internally Developed
Software The Company released the first phase of PAYBOX®, a next generation
version of its accounts receivable platform in November 2014. It was designed for a global bank and is available to
all Order-to-Cash process customers. According to ASC 350-40, Intangibles-Goodwill and Other-Internal-Use Software,
the Company is able to capitalize the costs associated with the application development stage of a project. The Company
started amortizing capitalized costs when the software was ready for use and placed in service in November 2014. The
capitalized costs are being amortized on a straight-line basis over the estimated five year useful life of the software. As
additional functionality is added, costs incurred are capitalized in accordance with ASC 350-40. Impairment of Long-Lived
Assets ASC 360, Property, Plant and Equipment Impairment of Long-Lived
Assets (continued) Considerable management judgment is necessary to estimate undiscounted
future operating cash flows and fair values and, accordingly, actual results could vary significantly from such estimates. No
impairment charges were recognized during the years ended December 31, 2015 and 2014. Income Taxes The Company accounts for income taxes using the asset and liability
method. This method requires the determination of deferred tax assets and liabilities based on the differences between
the financial statement and income tax basis of assets and liabilities, using enacted tax rates. Additionally, net deferred
tax assets are adjusted by a valuation allowance if, based on the weight of available evidence, it is more likely than not that
some portion or all of the net deferred tax assets will not be realized. In addition, the Company expects to provide
a valuation allowance on the remaining future tax benefits until it can sustain a level of profitability that demonstrates its
ability to utilize the remaining assets, or other significant positive evidence arises that suggests its ability to utilize the
remaining assets. The future realization of a portion of its reserved deferred tax assets related to tax benefits associated
with the exercise of stock options, if and when realized, will not result in a tax benefit in the statement of income, but rather
will result in an increase in additional paid-in capital. The Company will continue to re-assess its reserves on deferred income
tax assets in future periods on a quarterly basis. Earnings Per Share The Company displays earnings per share in accordance with ASC
260, Earnings Per Share The computation of basic and diluted earnings per share is as follows
for the year ended December 31, 2015 (in thousands, except per share amounts):
Net Income Shares Per Share
Numerator Denominator Amount
Basic Earnings Per Share
Net income attributable to common stockholders $ 568 12,846 $ 0.04
Effect of Dilutive Securities
Options  2
Restricted stock  17
Diluted Earnings Per Share $ 568 12,865 $ 0.04 For the year ended December 31, 2014 (in thousands, except per share
amounts)
Net Income Shares Per Share
Numerator Denominator Amount
Basic Earnings Per Share
Net income attributable to common stockholders $ 106 12,649 $ 0.01
Effect of Dilutive Securities
Options  14
Restricted stock  7
Diluted Earnings Per Share $ 106 12,670 $ 0.01 Securities that could potentially dilute basic EPS in the future,
that were not included in the computation of diluted EPS because to do so would have been anti-dilutive for the periods presented,
consist of the following (in thousands):
Year Ended December 31,
Anti-Dilutive Potential Common Shares 2015 2014
Options 575 487
Restricted stock 8 36
Total Anti-Dilutive Potential Common Shares 583 523 Cash and Cash Equivalents The Company considers all investments with original maturities
of three months or less to be cash equivalents. Allowance for Doubtful
Accounts The allowance for doubtful accounts reflects managements
best estimate of probable losses inherent in the accounts receivable balance. Management determines the allowance based
on known troubled accounts, historical experience, and other currently available evidence. Management performs ongoing
credit evaluations of its customers and adjusts credit limits based upon payment history and the customer's current credit worthiness,
as determined by the review of their current credit information. Collections and payments from customers are continuously
monitored. While such bad debt expenses have historically been within expectations and allowances established, the Company
cannot guarantee that it will continue to experience the same credit loss rates that it has in the past. At December
31, 2015 and 2014, an allowance for doubtful accounts is not provided since, in the opinion of management, all accounts are deemed
collectible. If the financial condition of customers were to deteriorate, resulting in an impairment of their ability
to make payments, allowances may be required. Stock-Based Compensation The Company accounts for stock-based compensation in accordance
with ASC 718, Compensation - Stock Compensation The fair value of the Companys common stock options are
estimated using the Black Scholes-Merton option-pricing model with the following assumptions: expected volatility, dividend rate,
risk free interest rate; and the expected life. The Company calculates the expected volatility using the historical
volatility over the most recent period equal to the expected term and evaluates the extent to which available information indicates
that future volatility may differ from historical volatility. The expected dividend rate is zero as the Company does not expect
to pay or declare any cash dividends on common stock. The risk-free rates for the expected terms of the stock options are based
on the U.S. Treasury yield curve in effect at the time of the grant. The Company has not experienced significant exercise activity
on stock options. The Company determines the expected term of its stock option awards issued using the simplified method. The
simplified method assumes each vesting tranche of the award has a term equal to the midpoint between when the award vests and when
the award expires. In accordance with ASC 718, excess tax benefits realized from
the exercise of stock-based awards are classified in cash flows from financing activities. The future realization of
the reserved deferred tax assets related to these tax benefits associated with the exercise of stock options will result in a credit
to additional paid-in capital if the related tax deduction reduces taxes payable. The Company has elected the with
and without approach regarding ordering of windfall tax benefits to determine whether the windfall tax benefit did reduce
taxes payable in the current year. Under this approach, the windfall tax benefit would be recognized in additional paid-in-capital
only if an incremental tax benefit is realized after considering all other benefits presently available. Fair Value of Financial
Instruments The carrying value of the Companys accounts receivable
and accounts payable approximates their fair value due to the short-term maturity of such instruments. The carrying
value of capital lease obligations approximate their fair value because the terms of these instruments approximate prevailing market
rates. Concentration of Credit
Risk Financial instruments that potentially subject the Company to
concentrations of credit risk consist principally of cash and accounts receivable. The Company has cash deposits in
excess of the maximum amounts insured by FDIC at December 31, 2015. The Company performs ongoing credit evaluations of its customers
financial condition and, generally, requires no collateral from its customers. Concentrations of credit risk with respect
to accounts receivable and revenue are disclosed in Note 9. Recently Issued and
Adopted Accounting Pronouncements In
May 2014, the Financial Accounting Standards Board (FASB) issued Accounting Standards Update 2014-09, Revenue
from Contracts with Customers Revenue Recognition Revenue from Contracts with Customers:
Deferral of the Effective Date In
November 2015, the FASB issued ASU 2015-17, Balance Sheet Classification of Deferred Taxes In
February 2016, the FASB issued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public
companies, the ASU will be effective for fiscal years beginning after December 15, 2018. The adoption of this standard is not
expected to have a material impact on the Companys financial position and results of operations. Management
does not believe that any other recently issued, but not yet effective accounting standards, if currently adopted, would have
a material effect on the financial statements. </t>
  </si>
  <si>
    <t>PROPERTY AND EQUIPMENT</t>
  </si>
  <si>
    <t>Property, Plant and Equipment [Abstract]</t>
  </si>
  <si>
    <t xml:space="preserve">Property and equipment consist of the following as of December
31, 2015 and 2014:
2015 2014
(in
thousands)
Computer equipment and purchased software (3 years) $ 1,378 $ 1,372
Internally developed software either placed or not yet placed in service (5 years) 1,101 907
Furniture and fixtures and leasehold improvements (5  7 years) 159 156
2,638 2,435
Less: accumulated depreciation and amortization (1,704 ) (1,415 )
Property and equipment, net $ 934 $ 1,020 Depreciation and amortization expense related to property and
equipment for the years ended December 31, 2015 and 2014 was approximately $289,000 and $327,000, respectively. </t>
  </si>
  <si>
    <t>ACCOUNTS PAYABLE AND ACCRUED EXPENSES</t>
  </si>
  <si>
    <t>Payables and Accruals [Abstract]</t>
  </si>
  <si>
    <t xml:space="preserve">Accounts payable and accrued expenses consist of the following
as of December 31, 2015 and 2014:
2015 2014
(in thousands)
Trade accounts payable $ 262 $ 355
Sales taxes payable 539 539
Accrued directors fees 377 453
Other payables and accrued expenses 290 442
Total Accounts Payable and Accrued Expenses $ 1,468 $ 1,789 </t>
  </si>
  <si>
    <t>CAPITAL LEASE OBLIGATIONS</t>
  </si>
  <si>
    <t>Capital Lease Obligations [Abstract]</t>
  </si>
  <si>
    <t xml:space="preserve">The Company has equipment under two capital lease obligations
expiring at various times through June 2016. At December 31, 2015, the Company has outstanding future minimum payments
of approximately $11,000 due in 2016. The implied annual interest rates related to these capital leases range from 7.4%
to 8.9%. As of December 31, 2015, the gross book value and the net book value of the related assets included in property and equipment
is approximately $77,000 and $21,000, respectively. Amortization of assets under capital leases is included
in depreciation expense. </t>
  </si>
  <si>
    <t>STOCKHOLDERS' EQUITY</t>
  </si>
  <si>
    <t>Stockholders' Equity Note [Abstract]</t>
  </si>
  <si>
    <t xml:space="preserve">Preferred Stock The Company has 2,000,000 authorized preferred shares of which
none were issued and outstanding at December 31, 2015 and 2014. Common Stock, Options
and Stock Grants Year Ended December 31, 2015 During the year ended December 31, 2015, 135,136 restricted common
shares were granted to Directors with an aggregate grant date fair value of approximately $100,000. During the year
ended December 31, 2015, approximately 108,064 restricted common shares with an aggregate grant date fair value of approximately
$87,000 vested. During the year ended December 31, 2015, the Company issued 111,602
shares of restricted common stock pursuant to the Companys Directors Deferred Compensation Plan dated January 1,
2008. These shares were issued to settle approximately $103,175 of accrued directors fees to two former directors
for past services. During the year ended December 31, 2015, 90,000 options were
awarded to an officer. These options vest over three years with one-third vesting at the end of each of the three years. These
options expire after a five year term. The Company estimated the grant date fair value of the stock options using the
Black-Scholes-Merton option model and the following assumptions: volatility of 90%, risk free rate of 0.89%, dividend
rate of zero, and expected term of 3.75 years. The grant date fair value of the stock options issued was determined
to be approximately $44,100. During the year ended December 31, 2015, the Company recognized approximately $126,000
of expense related to the vesting of outstanding stock options. For the year ended December 31, 2015, options to acquire
20,980 shares of common stock with a weighted average exercise price of $1.16 expired unexercised, and options to acquire 18,020
shares of common stock with a weighted average exercise price of $1.34 were forfeited. Year Ended December 31, 2014 During the year ended December 31, 2014, 114,058 restricted common
shares were granted to Directors with an aggregate grant date fair value of approximately $115,000. During the year
ended December 31, 2014, approximately 71,950 restricted common shares with an aggregate grant date fair value of approximately
$66,872 vested and 40,398 restricted common shares with an aggregate grant date fair value of approximately $43,332 were forfeited. During the year ended December 31, 2014, the Company granted,
to an employee of the Company, an option to acquire 10,000 shares of common stock with an exercise price of $1.50, exercisable
over a term of five years from the date of grant. The options vest over a four year period, with 25% vesting on the first anniversary
of the grant date and the remaining 75% vesting in equal monthly amounts through the fourth anniversary of the grant date. The
grant date fair value of the stock options issued was determined to be approximately $7,500. During the year ended December 31,
2014, the Company recognized approximately $112,000 of expense related to the vesting of outstanding stock options. For the year
ended December 31, 2014, options to acquire 97,157 shares of common stock with a weighted average exercise price of $1.18 expired
unexercised, and options to acquire 163,878 shares of common stock with a weighted average exercise price of $1.43 were forfeited. Stock Option Plans The Company has granted options under multiple stock-based compensation
plans that do not differ substantially in the characteristics of the awards. Nonqualified and incentive stock options have
been granted to directors, officers and employees of the Company under the Companys stock option plans. Options generally
vest over three to four years and expire five years from the date of the grant. On June 3, 2014, the Companys
stockholders approved the adoption of the 2014 Stock Incentive Plan (the 2014 Plan). The 2014 Plan replaces
the 2004 Stock Option/Stock Issuance Plan which expired on August 20, 2014. The 2014 Plan provides for the grant of non-qualified
stock options, incentive stock options, and stock appreciation rights, shares of restricted stock, stock units and shares of unrestricted
stock. Eligible participants include officers, employees and directors. The aggregate number of shares authorized for
issuance under the 2014 Plan is 1,200,000, and is subject to adjustment as described in the 2014 Plan. There are 848,740
shares available for issue under the 2014 plan. Awards that expire or are cancelled without delivery of shares generally
become available for issuance under the plans. The following is a summary of stock option activity for the
year ended December 31, 2015, relating to all of the Companys common stock option plans (share amounts are in
thousands):
Shares (in thousands) Weighted Average Exercise Price
Weighted Average Remaining Contractual Term (in years) Aggregate Intrinsic Value (in thousands)
Outstanding at January 1, 2015 549 $ 1.30 2.72 $ --
Granted 90 $ 0.90 -- $ --
Expired (21 ) $ 1.16 -- $ --
Forfeited (18 ) $ 1.34 -- $ --
Outstanding at December 31, 2015 600 $ 1.24 2.10 $ --
Exercisable at December 31, 2015 414 $ 1.25 1.49 $ -- The fair values of the stock options granted were estimated on
the date of grant using the Black-Scholes-Merton option-pricing model that uses the following weighted-average assumptions for
the years ended December 31, 2015 and 2014:
2015 2014
Expected term 3.75 years 3.75 years
Expected volatility 90% 95%
Expected dividend yield -- --
Risk-free interest rate 0.9% 0.8% The following table summarizes stock option information
as of December 31, 2015:
Weighted Average
Number Outstanding Remaining Options Exercisable
Exercise Prices (in thousands) Contractual Life (in thousands)
$ 0.90 90 4.25 years --
$ 1.15 310 1.13 years 300
$ 1.20 20 0.48 years 20
$ 1.50 80 2.97 years 40
$ 1.65 100 2.79 years 54
Total 600 2.10 years 414 As of December 31, 2015, there was approximately $106,000 of
unrecognized compensation costs related to stock options outstanding that will be recognized as expense over a weighted average
period of 2.17 years. Restricted Stock Grant A summary of activity related to the Companys non-vested
stock grants for the year ended December 31, 2015 is presented below:
Non-Vested Shares
Shares (in thousands)
Weighted-Average Grant Date Fair Value
Non-Vested at January 1, 2015 51 $ 0.89
Granted 135 $ 0.74
Vested (108 ) $ 0.81
Non-Vested at December 31, 2015 78 $ 0.74 The future expected expense for non-vested shares is approximately
$57,000 and will be recognized on a straight-line basis over the period from January 1, 2016 through December 31, 2016. </t>
  </si>
  <si>
    <t>INCOME TAXES</t>
  </si>
  <si>
    <t>Income Tax Disclosure [Abstract]</t>
  </si>
  <si>
    <t xml:space="preserve">The Company accounts for income taxes in accordance with ASC
740 which prescribes a recognition threshold and measurement process for financial statement recognition and measurement of a tax
position taken or expected to be taken in a tax return. ASC 740 also provides guidance on de-recognition, classification,
interest and penalties, accounting in interim period, disclosure and transition. There were no unrecognized tax benefits
as of December 31, 2015 and 2014. The Company has identified its federal tax return and its state
tax return in Florida as major tax jurisdictions, as defined in ASC 740, Income Taxes The following table summarizes components of the provision for
(benefit from) current and deferred income taxes for the years ended December 31, 2015 and 2014:
2015 2014
(in thousands)
Current
Federal $ 0 $ 0
State and other 25 11
Total Current 25 11
Deferred
Federal (2 ) (2 )
State and other 0 (1 )
Total Deferred (2 ) (3 )
Provision for Income Taxes $ 23 $ 8 The following table summarizes the significant differences between
the U.S. Federal statutory tax rate and the Companys effective tax rate for financial statement purposes for the years ended
December 31, 2015 and 2014:
2015 2014
U.S. Federal Statutory Tax Rate 34.0 % 34.0 %
Permanent items 2.0 % 14.0 %
State taxes 4.0 % 4.0 %
Other (0.0 )% (1.0 )%
Decrease in valuation allowance (36.0 )% (44.0 )%
Totals 4.0 % 7.0 % The tax effects of temporary differences that give rise to deferred
tax assets and liabilities as of December 31, 2015 and 2014 are summarized as follows:
2015 2014
(in thousands)
Deferred Tax Assets
Net operating loss carryforwards $ 9,410 $ 9,583
Tax credit carryforwards 347 347
Fixed and intangible assets (92 ) (17 )
Deferred revenue 0 20
Value of stock options and stock compensation 453 380
Deferred rent 14 17
Capital loss carryforward 517 517
Accruals 142 172
10,791 11,019
Valuation Allowance (9,596 ) (9,824 )
Deferred Tax Assets, Net $ 1,195 $ 1,195 The change in the valuation allowance for deferred tax assets
for the years ended December 31, 2015 and 2014 are summarized as follows:
2015 2014
(in
thousands)
Beginning Balance $ 9,824 $ 9,874
Change in Allowance (228 ) (50 )
Ending Balance $ 9,596 $ 9,824 At December 31, 2015, the Company has federal and state net operating
loss carryforwards (NOLs) remaining of approximately $25 million and $20 million, respectively, which may be available
to reduce taxable income, if any. None of the federal NOLs expired in 2015 and 2014, respectively. The remaining
federal and state net operating loss carryforwards expire from 2019 through 2035. However, Internal Revenue Code Section
382 rules limit the utilization of NOLs upon an ownership change of a company. During 2015, the Company performed an
evaluation as to whether an ownership change had taken place. Management believes that there has been no ownership change
as such applies to Section 382. However, if it is determined that an ownership change has taken place, either historically
or in the future, utilization of its NOLs will be subject to limitations, which could eliminate a substantial portion of the future
income tax benefits of the NOLs. The NOL carryforward as of December 31, 2015 included approximately $1,193,000 related
to windfall tax benefits for which a benefit would be recorded in additional paid-in capital if and when realized. During 2015, the Company reviewed previous positive and negative
evidence and also reviewed its expected taxable income for future periods and concluded it is more likely than not that approximately
$1,195,000 of tax benefits relating to NOLs will be utilized. </t>
  </si>
  <si>
    <t>COMMITMENT AND CONTINGENCIES</t>
  </si>
  <si>
    <t>Commitments and Contingencies Disclosure [Abstract]</t>
  </si>
  <si>
    <t xml:space="preserve">Operating Leases Operating leases are primarily for office space, data centers,
equipment and automobiles. On October 24, 2012, the Company entered into a 66-month lease,
effective February 8, 2013, for 5,806 square feet of office space in downtown Ft. Lauderdale, Florida. At December 31, 2015, the future minimum lease payments under
operating leases are summarized as follows:
Year Ending December 31, Amount
2016 $ 545,000
2017 255,000
2018 188,000
Total $ 988,000 Rent expense approximated $510,000 and $552,000 for the years
ended December 31, 2015 and 2014, respectively. Employment Agreements The Company had an employment agreement with Chief
Executive Officer Matthew Oakes for a term effective June 1, 2013 through December 31, 2015. On February 20,
2015, Mr. Oakes employment agreement was superseded by a new employment agreement extending the term through
December 31, 2017. The agreement provides for a base salary of $24,583 per month, discretionary and annual
incentive bonuses based on the Companys performance in achieving prescribed revenue and earnings before interest
and taxes (EBIT) targets. The agreement also provides for reimbursement of all out-of-pocket
expenses reasonably incurred by him in the performance of his duties hereunder and certain severance benefits in the event
of termination prior to the expiration date. If Mr. Oakes is terminated without cause or resigns
from employment for good reason (as defined within Mr. Oakes employment agreement), he would receive one
year of base salary and COBRA coverage at the Companys expense. The Company shall continue to make lease payments on the corporate
apartment located in Ft. Lauderdale, Florida and utilized by Mr. Oakes through the date of termination of such lease on December
31, 2017. </t>
  </si>
  <si>
    <t>MAJOR CUSTOMERS</t>
  </si>
  <si>
    <t>MAJOR CUSTOMERS [Abstract]</t>
  </si>
  <si>
    <t xml:space="preserve">Three
customers, HP Enterprise Services (HPE), International Business Machines Corp. (IBM) and one other customer,
accounted for a significant portion of the Companys revenues as follows:
% of Total Revenues Year Ended December 31,
2015 2014
HPE Customer A (see Note
10) 14.7 % 15.4 %
HPE Customer B 11.9 14.2
HPE Customer C 6.3 8.1
Total HPE 32.9 % 37.7 %
IBM 37.3 38.1
Other Major Customer 10.3 % 9.9 %
Total Major Customers 80.5 % 85.7 %
Others 19.5 14.3
Total 100.0 % 100.0 % As of
December 31, 2015 and 2014, HPE and IBM, along with two other major customers, accounted for a significant portion of the Companys
accounts receivable as follows (in thousands):
December
31,
2015 2014
Total HPE $ 389 $ 1,037
IBM 467 784
Two Other Major Customers 395 277
Total $ 1,251 $ 2,098 </t>
  </si>
  <si>
    <t>SUBSEQUENT EVENTS</t>
  </si>
  <si>
    <t>Subsequent Events [Abstract]</t>
  </si>
  <si>
    <t xml:space="preserve">The Company evaluates events that occurred after the balance
sheet date but before the financial statements are issued. In November 2015, the Company was notified by HPE that one
of its clients (HPE Customer A in Note 9) was terminating its contract with HPE effective February 23, 2016. Despite the Companys
efforts to negotiate a direct contractual agreement with this client, the client ultimately decided to terminate its use of the
Companys services as of that date. Based upon its evaluation, the Company did not identify any other recognized
or non-recognized subsequent events that would have required adjustment or disclosure in the financial statements. </t>
  </si>
  <si>
    <t>SUMMARY OF SIGNIFICANT ACCOUNTING POLICIES (Policies)</t>
  </si>
  <si>
    <t>USE OF ESTIMATES</t>
  </si>
  <si>
    <t xml:space="preserve">In preparing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 of the financial statements,
as well as the reported amounts of revenue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are used in the accounting related to stock based compensation, the valuation allowance on deferred
tax assets and capitalized internally developed software. Actual results could differ from those estimates. </t>
  </si>
  <si>
    <t>REVENUE RECOGNITION</t>
  </si>
  <si>
    <t xml:space="preserve">The Company records revenue in accordance with Accounting Standards
Codification (ASC) 605, Revenue Recognition Revenue Recognition in Financial Statements ● ● ● ● The following are the specific revenue recognition policies for
each major category of revenue. Recurring (Ongoing Services) The Company provides transactional data processing services through
its SaaS software solutions to its customers. The customer is charged a monthly fixed rate on a per transaction basis
or a fixed fee based on monthly transaction volumes. Revenue is recognized as the services are provided. Non-Recurring (Professional Services) The Company provides non-recurring engineering services to its
customers, which may include initial or additional development, modification, and customization services to the Companys
software platform. Such services are billed based on: (i) hourly rates; or (ii) milestone billings. For hourly
billed services, revenue is recognized when work is performed. For milestone billed services, revenue is recognized
when the project milestone has been accepted by the customer. The Company does not sell software licenses, upgrades
or enhancements, or post-contract customer services. </t>
  </si>
  <si>
    <t>COST OF REVENUE</t>
  </si>
  <si>
    <t xml:space="preserve">Cost of revenue in the statements of income is included in operations,
research and development costs and exclusive of amortization and depreciation which is shown separately. Professional
Service costs related to uncompleted milestones are deferred and included in other current assets, when applicable. The
Company expenses research and development costs as incurred except for costs in connection with the internally developed software,
which are capitalized during the application development stage. For the years ended December 31, 2015 and 2014,
research and development expenses were approximately $1,560,000 and $1,738,000, respectively. </t>
  </si>
  <si>
    <t xml:space="preserve">Property and equipment are stated at cost and depreciated on
a straight-line basis over the estimated useful lives of the related assets. Leasehold improvements are amortized over
the terms of the respective leases or the service lives of the related assets, whichever is shorter. Capital lease assets are amortized over the shorter of the lease
term or the service life of the related assets. </t>
  </si>
  <si>
    <t>INTERNALLY DEVELOPED SOFTWARE</t>
  </si>
  <si>
    <t xml:space="preserve">The Company released the first phase of PAYBOX®, a next generation
version of its accounts receivable platform in November 2014. It was designed for a global bank and is available to
all Order-to-Cash process customers. According to ASC 350-40, Intangibles-Goodwill and Other-Internal-Use Software,
the Company is able to capitalize the costs associated with the application development stage of a project. The Company
started amortizing capitalized costs when the software was ready for use and placed in service in November 2014. The
capitalized costs are being amortized on a straight-line basis over the estimated five year useful life of the software. As
additional functionality is added, costs incurred are capitalized in accordance with ASC 350-40. </t>
  </si>
  <si>
    <t>IMPAIRMENT OF LONG-LIVED ASSETS</t>
  </si>
  <si>
    <t xml:space="preserve">ASC 360, Property, Plant and Equipment Considerable management judgment is necessary to estimate undiscounted
future operating cash flows and fair values and, accordingly, actual results could vary significantly from such estimates. No
impairment charges were recognized during the years ended December 31, 2015 and 2014. </t>
  </si>
  <si>
    <t xml:space="preserve">The Company accounts for income taxes using the asset and liability
method. This method requires the determination of deferred tax assets and liabilities based on the differences between
the financial statement and income tax basis of assets and liabilities, using enacted tax rates. Additionally, net deferred
tax assets are adjusted by a valuation allowance if, based on the weight of available evidence, it is more likely than not that
some portion or all of the net deferred tax assets will not be realized. In addition, the Company expects to provide
a valuation allowance on the remaining future tax benefits until it can sustain a level of profitability that demonstrates its
ability to utilize the remaining assets, or other significant positive evidence arises that suggests its ability to utilize the
remaining assets. The future realization of a portion of its reserved deferred tax assets related to tax benefits associated
with the exercise of stock options, if and when realized, will not result in a tax benefit in the statement of income, but rather
will result in an increase in additional paid-in capital. The Company will continue to re-assess its reserves on deferred income
tax assets in future periods on a quarterly basis. </t>
  </si>
  <si>
    <t>EARNINGS PER SHARE</t>
  </si>
  <si>
    <t xml:space="preserve">The Company displays earnings per share in accordance with ASC
260, Earnings Per Share The computation of basic and diluted earnings per share is as
follows for the year ended December 31, 2015 (in thousands, except per share amounts):
Net Income Shares Per Share
Numerator Denominator Amount
Basic Earnings Per Share
Net income attributable to common stockholders $ 568 12,846 $ 0.04
Effect of Dilutive Securities
Options  2
Restricted stock  17
Diluted Earnings Per Share $ 568 12,865 $ 0.04 Earnings Per Share
(continued) For the year ended December 31, 2014 (in thousands, except per
share amounts)
Net Income Shares Per Share
Numerator Denominator Amount
Basic Earnings Per Share
Net income attributable to common stockholders $ 106 12,649 $ 0.01
Effect of Dilutive Securities
Options  14
Restricted stock  7
Diluted Earnings Per Share $ 106 12,670 $ 0.01 Securities that could potentially dilute basic EPS in the future,
that were not included in the computation of diluted EPS because to do so would have been anti-dilutive for the periods presented,
consist of the following (in thousands):
Year Ended December 31,
Anti-Dilutive Potential Common Shares 2015 2014
Options 575 487
Restricted stock 8 36
Total Anti-Dilutive Potential Common Shares 583 523 </t>
  </si>
  <si>
    <t>CASH AND CASH EQUIVALENTS</t>
  </si>
  <si>
    <t xml:space="preserve">The Company considers all investments with original maturities
of three months or less to be cash equivalents. </t>
  </si>
  <si>
    <t>ALLOWANCE FOR DOUBTFUL ACCOUNTS</t>
  </si>
  <si>
    <t xml:space="preserve">The allowance for doubtful accounts reflects managements
best estimate of probable losses inherent in the accounts receivable balance. Management determines the allowance based
on known troubled accounts, historical experience, and other currently available evidence. Management performs ongoing
credit evaluations of its customers and adjusts credit limits based upon payment history and the customer's current credit worthiness,
as determined by the review of their current credit information. Collections and payments from customers are continuously
monitored. While such bad debt expenses have historically been within expectations and allowances established, the Company
cannot guarantee that it will continue to experience the same credit loss rates that it has in the past. At December
31, 2015 and 2014, an allowance for doubtful accounts is not provided since, in the opinion of management, all accounts are deemed
collectible. If the financial condition of customers were to deteriorate, resulting in an impairment of their ability
to make payments, allowances may be required. </t>
  </si>
  <si>
    <t>STOCK-BASED COMPENSATION</t>
  </si>
  <si>
    <t xml:space="preserve">The Company accounts for stock-based compensation in accordance
with ASC 718, Compensation - Stock Compensation The fair value of the Companys common stock options are
estimated using the Black Scholes-Merton option-pricing model with the following assumptions: expected volatility, dividend rate,
risk free interest rate; and the expected life. The Company calculates the expected volatility using the historical
volatility over the most recent period equal to the expected term and evaluates the extent to which available information indicates
that future volatility may differ from historical volatility. The expected dividend rate is zero as the Company does not expect
to pay or declare any cash dividends on common stock. The risk-free rates for the expected terms of the stock options are based
on the U.S. Treasury yield curve in effect at the time of the grant. The Company has not experienced significant exercise activity
on stock options. The Company determines the expected term of its stock option awards issued using the simplified method. The
simplified method assumes each vesting tranche of the award has a term equal to the midpoint between when the award vests and when
the award expires. In accordance with ASC 718, excess tax benefits realized from
the exercise of stock-based awards are classified in cash flows from financing activities. The future realization of
the reserved deferred tax assets related to these tax benefits associated with the exercise of stock options will result in a credit
to additional paid-in capital if the related tax deduction reduces taxes payable. The Company has elected the with
and without approach regarding ordering of windfall tax benefits to determine whether the windfall tax benefit did reduce
taxes payable in the current year. Under this approach, the windfall tax benefit would be recognized in additional paid-in-capital
only if an incremental tax benefit is realized after considering all other benefits presently available. </t>
  </si>
  <si>
    <t>FAIR VALUE OF FINANCIAL INSTRUMENTS</t>
  </si>
  <si>
    <t xml:space="preserve">The carrying value of the Companys accounts receivable
and accounts payable approximates their fair value due to the short-term maturity of such instruments. The carrying
value of capital lease obligations approximate their fair value because the terms of these instruments approximate prevailing market
rates. </t>
  </si>
  <si>
    <t>CONCENTRATION OF CREDIT RISK</t>
  </si>
  <si>
    <t xml:space="preserve">Financial instruments that potentially subject the Company to
concentrations of credit risk consist principally of cash and accounts receivable. The Company has cash deposits in
excess of the maximum amounts insured by FDIC at December 31, 2015. The Company performs ongoing credit evaluations of its customers
financial condition and, generally, requires no collateral from its customers. Concentrations of credit risk with respect
to accounts receivable and revenue are disclosed in Note 9. </t>
  </si>
  <si>
    <t>RECENTLY ISSUED AND ADOPTED ACCOUNTING PRONOUNCEMENTS</t>
  </si>
  <si>
    <t>In
May 2014, the Financial Accounting Standards Board (FASB) issued Accounting Standards Update 2014-09, Revenue
from Contracts with Customers Revenue Recognition Revenue from Contracts with Customers:
Deferral of the Effective Date In
November 2015, the FASB issued ASU 2015-17, Balance Sheet Classification of Deferred Taxes In
February 2016, the FASB issued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public
companies, the ASU will be effective for fiscal years beginning after December 15, 2018. The adoption of this standard is not
expected to have a material impact on the Companys financial position and results of operations. Management
does not believe that any other recently issued, but not yet effective accounting standards, if currently adopted, would have
a material effect on the financial statements.</t>
  </si>
  <si>
    <t>SUMMARY OF SIGNIFICANT ACCOUNTING POLICIES (Tables)</t>
  </si>
  <si>
    <t>Computation of basic and diluted earnings per share</t>
  </si>
  <si>
    <t xml:space="preserve">The computation of basic and diluted earnings per share is as follows
for the year ended December 31, 2015 (in thousands, except per share amounts):
Net Income Shares Per Share
Numerator Denominator Amount
Basic Earnings Per Share
Net income attributable to common stockholders $ 568 12,846 $ 0.04
Effect of Dilutive Securities
Options  2
Restricted stock  17
Diluted Earnings Per Share $ 568 12,865 $ 0.04 For the year ended December 31, 2014 (in thousands, except per share
amounts)
Net Income Shares Per Share
Numerator Denominator Amount
Basic Earnings Per Share
Net income attributable to common stockholders $ 106 12,649 $ 0.01
Effect of Dilutive Securities
Options  14
Restricted stock  7
Diluted Earnings Per Share $ 106 12,670 $ 0.01 </t>
  </si>
  <si>
    <t>Antidilutive securities excluded from computation of earnings per share</t>
  </si>
  <si>
    <t xml:space="preserve">Year Ended December 31,
Anti-Dilutive Potential Common Shares 2015 2014
Options 575 487
Restricted stock 8 36
Total Anti-Dilutive Potential Common Shares 583 523 </t>
  </si>
  <si>
    <t>PROPERTY AND EQUIPMENT (Tables)</t>
  </si>
  <si>
    <t>Property and Equipment</t>
  </si>
  <si>
    <t xml:space="preserve">2015 2014
(in
thousands)
Computer equipment and purchased software (3 years) $ 1,378 $ 1,372
Internally developed software either placed or not yet placed in service (5 years) 1,101 907
Furniture and fixtures and leasehold improvements (5  7 years) 159 156
2,638 2,435
Less: accumulated depreciation and amortization (1,704 ) (1,415 )
Property and equipment, net $ 934 $ 1,020 </t>
  </si>
  <si>
    <t>ACCOUNTS PAYABLE AND ACCRUED EXPENSES (Tables)</t>
  </si>
  <si>
    <t>Accounts Payable and Accrued Expenses</t>
  </si>
  <si>
    <t xml:space="preserve">2015 2014
(in thousands)
Trade accounts payable $ 262 $ 355
Sales taxes payable 539 539
Accrued directors fees 377 453
Other payables and accrued expenses 290 442
Total Accounts Payable and Accrued Expenses $ 1,468 $ 1,789 </t>
  </si>
  <si>
    <t>STOCKHOLDERS' EQUITY (Tables)</t>
  </si>
  <si>
    <t>Stock Option Activity</t>
  </si>
  <si>
    <t xml:space="preserve">Shares (in thousands) Weighted Average Exercise Price
Weighted Average Remaining Contractual Term (in years) Aggregate Intrinsic Value (in thousands)
Outstanding at January 1, 2015 549 $ 1.30 2.72 $ --
Granted 90 $ 0.90 -- $ --
Expired (21 ) $ 1.16 -- $ --
Forfeited (18 ) $ 1.34 -- $ --
Outstanding at December 31, 2015 600 $ 1.24 2.10 $ --
Exercisable at December 31, 2015 414 $ 1.25 1.49 $ -- </t>
  </si>
  <si>
    <t>Weighted-Average Assumptions</t>
  </si>
  <si>
    <t>2015 2014
Expected term 3.75 years 3.75 years
Expected volatility 90% 95%
Expected dividend yield -- --
Risk-free interest rate 0.9% 0.8%</t>
  </si>
  <si>
    <t>Stock Option Information</t>
  </si>
  <si>
    <t xml:space="preserve">Weighted Average
Number Outstanding Remaining Options Exercisable
Exercise Prices (in thousands) Contractual Life (in thousands)
$ 0.90 90 4.25 years --
$ 1.15 310 1.13 years 300
$ 1.20 20 0.48 years 20
$ 1.50 80 2.97 years 40
$ 1.65 100 2.79 years 54
Total 600 2.10 years 414 </t>
  </si>
  <si>
    <t>Non-vested Stock Grants</t>
  </si>
  <si>
    <t xml:space="preserve">Non-Vested Shares
Shares (in thousands)
Weighted-Average Grant Date Fair Value
Non-Vested at January 1, 2015 51 $ 0.89
Granted 135 $ 0.74
Vested (108 ) $ 0.81
Non-Vested at December 31, 2015 78 $ 0.74 </t>
  </si>
  <si>
    <t>INCOME TAXES (Tables)</t>
  </si>
  <si>
    <t>Income Taxes Tables</t>
  </si>
  <si>
    <t>Provision for Deferred Income Taxes</t>
  </si>
  <si>
    <t xml:space="preserve">2015 2014
(in thousands)
Current
Federal $ 0 $ 0
State and other 25 11
Total Current 25 11
Deferred
Federal (2 ) (2 )
State and other 0 (1 )
Total Deferred (2 ) (3 )
Provision for Income Taxes $ 23 $ 8 </t>
  </si>
  <si>
    <t>Schedule of Effective Income Tax Rate Reconciliation</t>
  </si>
  <si>
    <t>2015 2014
U.S. Federal Statutory Tax Rate 34.0 % 34.0 %
Permanent items 2.0 % 14.0 %
State taxes 4.0 % 4.0 %
Other (0.0 )% (1.0 )%
Decrease in valuation allowance (36.0 )% (44.0 )%
Totals 4.0 % 7.0 %</t>
  </si>
  <si>
    <t>Components of Deferred Taxes</t>
  </si>
  <si>
    <t xml:space="preserve">2015 2014
(in thousands)
Deferred Tax Assets
Net operating loss carryforwards $ 9,410 $ 9,583
Tax credit carryforwards 347 347
Fixed and intangible assets (92 ) (17 )
Deferred revenue 0 20
Value of stock options and stock compensation 453 380
Deferred rent 14 17
Capital loss carryforward 517 517
Accruals 142 172
10,791 11,019
Valuation Allowance (9,596 ) (9,824 )
Deferred Tax Assets, Net $ 1,195 $ 1,195 </t>
  </si>
  <si>
    <t>Change in the Valuation Allowance for Deferred Tax Assets</t>
  </si>
  <si>
    <t xml:space="preserve">2015 2014
(in
thousands)
Beginning Balance $ 9,824 $ 9,874
Change in Allowance (228 ) (50 )
Ending Balance $ 9,596 $ 9,824 </t>
  </si>
  <si>
    <t>COMMITMENT AND CONTINGENCIES (Tables)</t>
  </si>
  <si>
    <t>Commitment And Contingencies Tables</t>
  </si>
  <si>
    <t>Schedule of Future Minimum Lease Payments</t>
  </si>
  <si>
    <t xml:space="preserve">Year Ending December 31, Amount
2016 $ 545,000
2017 255,000
2018 188,000
Total $ 988,000 </t>
  </si>
  <si>
    <t>MAJOR CUSTOMERS (Tables)</t>
  </si>
  <si>
    <t>Revenues [Member]</t>
  </si>
  <si>
    <t>Concentration Risk [Line Items]</t>
  </si>
  <si>
    <t>Customers Accounted for Significant Portion of Revenues and Accounts Receivable</t>
  </si>
  <si>
    <t>% of Total Revenues Year Ended December 31,
2015 2014
HPE Customer A (see Note
10) 14.7 % 15.4 %
HPE Customer B 11.9 14.2
HPE Customer C 6.3 8.1
Total HPE 32.9 % 37.7 %
IBM 37.3 38.1
Other Major Customer 10.3 % 9.9 %
Total Major Customers 80.5 % 85.7 %
Others 19.5 14.3
Total 100.0 % 100.0 %</t>
  </si>
  <si>
    <t>Accounts Receivable [Member]</t>
  </si>
  <si>
    <t xml:space="preserve">December 31,
2015 2014
Total HPE $ 389 $ 1,037
IBM 467 784
Two Other Major Customers 395 277
Total $ 1,251 $ 2,098 </t>
  </si>
  <si>
    <t>NATURE OF BUSINESS (Details Narrative) - Customer</t>
  </si>
  <si>
    <t>Number of major customers</t>
  </si>
  <si>
    <t>Ratio of revenues from major customers to total revenues (in hundredths)</t>
  </si>
  <si>
    <t>100.00%</t>
  </si>
  <si>
    <t>Revenues [Member] | Customers One [Member]</t>
  </si>
  <si>
    <t>80.50%</t>
  </si>
  <si>
    <t>85.70%</t>
  </si>
  <si>
    <t>SUMMARY OF SIGNIFICANT ACCOUNTING POLICIES (Details) - USD ($) $ / shares in Units, $ in Thousands</t>
  </si>
  <si>
    <t>Basic Earnings Per Share</t>
  </si>
  <si>
    <t>Numerator: Net Income</t>
  </si>
  <si>
    <t>Basic weighted average shares outstanding</t>
  </si>
  <si>
    <t>Effect of Dilutive Securities</t>
  </si>
  <si>
    <t>Stock Options, Amount</t>
  </si>
  <si>
    <t>Restricted stock, Amount</t>
  </si>
  <si>
    <t>Stock Options, Shares</t>
  </si>
  <si>
    <t>Restricted stock, Shares</t>
  </si>
  <si>
    <t>Denominator: Diluted weighted average shares outstanding</t>
  </si>
  <si>
    <t>Diluted Earnings Per Share</t>
  </si>
  <si>
    <t>SUMMARY OF SIGNIFICANT ACCOUNTING POLICIES (Details 1) - shares</t>
  </si>
  <si>
    <t>Options</t>
  </si>
  <si>
    <t>Restricted stock</t>
  </si>
  <si>
    <t>Total Anti-Dilutive Potential Common Shares</t>
  </si>
  <si>
    <t>PROPERTY AND EQUIPMENT (Details) - USD ($) $ in Thousands</t>
  </si>
  <si>
    <t>Summary of property and equipment [Abstract]</t>
  </si>
  <si>
    <t>Property and equipment, gross</t>
  </si>
  <si>
    <t>Less: accumulated depreciation and amortization</t>
  </si>
  <si>
    <t>Computer Equipments And Purchased Software [Member]</t>
  </si>
  <si>
    <t>Estimated useful lives</t>
  </si>
  <si>
    <t>3 years</t>
  </si>
  <si>
    <t>Software Development [Member]</t>
  </si>
  <si>
    <t>5 years</t>
  </si>
  <si>
    <t>Furnitures and fixtures and leasehold improvements [Member]</t>
  </si>
  <si>
    <t>Furnitures and fixtures and leasehold improvements [Member] | Minimum [Member]</t>
  </si>
  <si>
    <t>Furnitures and fixtures and leasehold improvements [Member] | Maximum [Member]</t>
  </si>
  <si>
    <t>7 years</t>
  </si>
  <si>
    <t>PROPERTY AND EQUIPMENT (Details Narrative) - USD ($) $ in Thousands</t>
  </si>
  <si>
    <t>Depreciation and amortization</t>
  </si>
  <si>
    <t>ACCOUNTS PAYABLE AND ACCRUED EXPENSES (Details) - USD ($) $ in Thousands</t>
  </si>
  <si>
    <t>Summary of Accounts Payable and Accrued Expenses [Abstract]</t>
  </si>
  <si>
    <t>Trade accounts payable</t>
  </si>
  <si>
    <t>Sales taxes payable</t>
  </si>
  <si>
    <t>Accrued directors' fees</t>
  </si>
  <si>
    <t>Other payables and accrued expenses</t>
  </si>
  <si>
    <t>Total accounts payable and accrued expenses</t>
  </si>
  <si>
    <t>CAPITAL LEASE OBLIGATIONS (Details Narrative) $ in Thousands</t>
  </si>
  <si>
    <t>Dec. 31, 2015USD ($)</t>
  </si>
  <si>
    <t>Gross book value of capital leased assets</t>
  </si>
  <si>
    <t>Net book value of capital leased assets</t>
  </si>
  <si>
    <t>STOCKHOLDERS' EQUITY (Details) $ / shares in Units, $ in Thousands</t>
  </si>
  <si>
    <t>Dec. 31, 2015USD ($)$ / sharesshares</t>
  </si>
  <si>
    <t>Shares</t>
  </si>
  <si>
    <t>Outstanding at January 1, 2015 | shares</t>
  </si>
  <si>
    <t>Granted | shares</t>
  </si>
  <si>
    <t>Expired | shares</t>
  </si>
  <si>
    <t>Forfeited | shares</t>
  </si>
  <si>
    <t>Outstanding at December 31, 2015 | shares</t>
  </si>
  <si>
    <t>Exercisable at December 31, 2015 | shares</t>
  </si>
  <si>
    <t>Weighted Average Exercise Price</t>
  </si>
  <si>
    <t>Outstanding at January 1, 2015 | $ / shares</t>
  </si>
  <si>
    <t>Granted | $ / shares</t>
  </si>
  <si>
    <t>.90</t>
  </si>
  <si>
    <t>Expired | $ / shares</t>
  </si>
  <si>
    <t>Forfeited | $ / shares</t>
  </si>
  <si>
    <t>Outstanding at December 31, 2015 | $ / shares</t>
  </si>
  <si>
    <t>Exercisable at December 31, 2015 | $ / shares</t>
  </si>
  <si>
    <t>Weighted Average Remaining Contractual Term (in years)</t>
  </si>
  <si>
    <t>Outstanding at January 1, 2015</t>
  </si>
  <si>
    <t>2 years 8 months 19 days</t>
  </si>
  <si>
    <t>Outstanding at December 31, 2015</t>
  </si>
  <si>
    <t>2 years 1 month 6 days</t>
  </si>
  <si>
    <t>Exercisable at December 31, 2015</t>
  </si>
  <si>
    <t>1 year 5 months 26 days</t>
  </si>
  <si>
    <t>Aggregate Intrinsic Value (in thousands) | $</t>
  </si>
  <si>
    <t>STOCKHOLDERS' EQUITY (Details 1)</t>
  </si>
  <si>
    <t>Stockholders Equity Details 1</t>
  </si>
  <si>
    <t>Expected term (years)</t>
  </si>
  <si>
    <t>3 years 9 months</t>
  </si>
  <si>
    <t>Expected volatility</t>
  </si>
  <si>
    <t>90.00%</t>
  </si>
  <si>
    <t>95.00%</t>
  </si>
  <si>
    <t>Dividend yield</t>
  </si>
  <si>
    <t>0.00%</t>
  </si>
  <si>
    <t>Risk-free interest rate</t>
  </si>
  <si>
    <t>0.90%</t>
  </si>
  <si>
    <t>0.80%</t>
  </si>
  <si>
    <t>STOCKHOLDERS' EQUITY (Details 2) - shares</t>
  </si>
  <si>
    <t>Number Outstanding</t>
  </si>
  <si>
    <t>Weighted Average Remaining Contractual Life</t>
  </si>
  <si>
    <t>Options Exercisable</t>
  </si>
  <si>
    <t>Exercise Prices 0.90 [Member]</t>
  </si>
  <si>
    <t>4 years 3 months</t>
  </si>
  <si>
    <t>Exercise Price 1.15 [Member]</t>
  </si>
  <si>
    <t>1 year 1 month 17 days</t>
  </si>
  <si>
    <t>Exercise Price 1.20 [Member]</t>
  </si>
  <si>
    <t>5 months 23 days</t>
  </si>
  <si>
    <t>Exercise Price 1.50 [Member]</t>
  </si>
  <si>
    <t>2 years 11 months 19 days</t>
  </si>
  <si>
    <t>Exercise Price 1.65 [Member]</t>
  </si>
  <si>
    <t>2 years 9 months 15 days</t>
  </si>
  <si>
    <t>STOCKHOLDERS' EQUITY (Details 3)</t>
  </si>
  <si>
    <t>Dec. 31, 2015$ / sharesshares</t>
  </si>
  <si>
    <t>Non-Vested Shares</t>
  </si>
  <si>
    <t>Non-Vested at January 1, 2015 | shares</t>
  </si>
  <si>
    <t>Vested | shares</t>
  </si>
  <si>
    <t>Non-vested at December 31, 2015 | shares</t>
  </si>
  <si>
    <t>Weighted-Average Grant Date Fair Value</t>
  </si>
  <si>
    <t>Non-Vested at January 1, 2015 | $ / shares</t>
  </si>
  <si>
    <t>$ .89</t>
  </si>
  <si>
    <t>.74</t>
  </si>
  <si>
    <t>Vested | $ / shares</t>
  </si>
  <si>
    <t>.81</t>
  </si>
  <si>
    <t>Non-vested at December 31, 2015 | $ / shares</t>
  </si>
  <si>
    <t>$ .74</t>
  </si>
  <si>
    <t>INCOME TAXES (Details) - USD ($) $ in Thousands</t>
  </si>
  <si>
    <t>Current:</t>
  </si>
  <si>
    <t>Federal</t>
  </si>
  <si>
    <t>State and other</t>
  </si>
  <si>
    <t>Total Current</t>
  </si>
  <si>
    <t>Deferred:</t>
  </si>
  <si>
    <t>Total Deferred</t>
  </si>
  <si>
    <t>INCOME TAXES (Details 1)</t>
  </si>
  <si>
    <t>Income Taxes Details 1</t>
  </si>
  <si>
    <t>U.S. Federal Statutory Tax Rate</t>
  </si>
  <si>
    <t>34.00%</t>
  </si>
  <si>
    <t>Permanent items</t>
  </si>
  <si>
    <t>2.00%</t>
  </si>
  <si>
    <t>14.00%</t>
  </si>
  <si>
    <t>State taxes</t>
  </si>
  <si>
    <t>4.00%</t>
  </si>
  <si>
    <t>Other</t>
  </si>
  <si>
    <t>(0.00%)</t>
  </si>
  <si>
    <t>(1.00%)</t>
  </si>
  <si>
    <t>Decrease in valuation allowance</t>
  </si>
  <si>
    <t>(36.00%)</t>
  </si>
  <si>
    <t>(44.00%)</t>
  </si>
  <si>
    <t>Totals</t>
  </si>
  <si>
    <t>7.00%</t>
  </si>
  <si>
    <t>INCOME TAXES (Details 2) - USD ($) $ in Thousands</t>
  </si>
  <si>
    <t>Deferred Tax Assets</t>
  </si>
  <si>
    <t>Net operating loss carryforwards</t>
  </si>
  <si>
    <t>Tax credit carryforwards</t>
  </si>
  <si>
    <t>Fixed and intangible assets</t>
  </si>
  <si>
    <t>Value of stock options and stock compensation</t>
  </si>
  <si>
    <t>Capital loss carryforward</t>
  </si>
  <si>
    <t>Accruals</t>
  </si>
  <si>
    <t>Deferred Tax Assets, Gross</t>
  </si>
  <si>
    <t>Valuation allowance</t>
  </si>
  <si>
    <t>Deferred Tax Assets, Net</t>
  </si>
  <si>
    <t>INCOME TAXES (Details 3) - USD ($) $ in Thousands</t>
  </si>
  <si>
    <t>Income Taxes Details 3</t>
  </si>
  <si>
    <t>Beginning Balance</t>
  </si>
  <si>
    <t>Change in Allowance</t>
  </si>
  <si>
    <t>Ending Balance</t>
  </si>
  <si>
    <t>COMMITMENT AND CONTINGENCIES (Details) $ in Thousands</t>
  </si>
  <si>
    <t>Commitment And Contingencies Details</t>
  </si>
  <si>
    <t>COMMITMENT AND CONTINGENCIES (Details Narrative)</t>
  </si>
  <si>
    <t>Chief Executive Officer [Member]</t>
  </si>
  <si>
    <t>Employment Agreement</t>
  </si>
  <si>
    <t>Base salary per month as per employment agreements</t>
  </si>
  <si>
    <t>MAJOR CUSTOMERS (Details) $ in Thousands</t>
  </si>
  <si>
    <t>Dec. 31, 2015USD ($)Customer</t>
  </si>
  <si>
    <t>Dec. 31, 2014USD ($)</t>
  </si>
  <si>
    <t>Number of major customers | Customer</t>
  </si>
  <si>
    <t>Summary of customers accounted for significant portion of revenues [Abstract]</t>
  </si>
  <si>
    <t>Major customer, revenues (in hundredths)</t>
  </si>
  <si>
    <t>Revenues [Member] | HP Customer A [Member]</t>
  </si>
  <si>
    <t>[1]</t>
  </si>
  <si>
    <t>14.70%</t>
  </si>
  <si>
    <t>15.40%</t>
  </si>
  <si>
    <t>Revenues [Member] | HP Customer B [Member]</t>
  </si>
  <si>
    <t>11.90%</t>
  </si>
  <si>
    <t>14.20%</t>
  </si>
  <si>
    <t>Revenues [Member] | HP Customer C [Member]</t>
  </si>
  <si>
    <t>6.30%</t>
  </si>
  <si>
    <t>8.10%</t>
  </si>
  <si>
    <t>Revenues [Member] | HP [Member]</t>
  </si>
  <si>
    <t>32.90%</t>
  </si>
  <si>
    <t>37.70%</t>
  </si>
  <si>
    <t>Revenues [Member] | I B M [Member]</t>
  </si>
  <si>
    <t>37.30%</t>
  </si>
  <si>
    <t>38.10%</t>
  </si>
  <si>
    <t>Revenues [Member] | Other Major Customers [Member]</t>
  </si>
  <si>
    <t>10.30%</t>
  </si>
  <si>
    <t>9.90%</t>
  </si>
  <si>
    <t>Revenues [Member] | Total Major Customers [Member]</t>
  </si>
  <si>
    <t>Revenues [Member] | Others [Member]</t>
  </si>
  <si>
    <t>19.50%</t>
  </si>
  <si>
    <t>14.30%</t>
  </si>
  <si>
    <t>Summary of customers accounted for significant portion of accounts receivable [Abstract]</t>
  </si>
  <si>
    <t>Major customer, accounts receivable</t>
  </si>
  <si>
    <t>Accounts Receivable [Member] | HP [Member]</t>
  </si>
  <si>
    <t>Accounts Receivable [Member] | I B M [Member]</t>
  </si>
  <si>
    <t>Accounts Receivable [Member] | Two Other Major Customers [Member]</t>
  </si>
  <si>
    <t>See Note 10</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879703</v>
      </c>
    </row>
    <row r="6" spans="1:4">
      <c s="4" r="A6" t="s">
        <v>9</v>
      </c>
      <c s="4" r="B6" t="s">
        <v>10</v>
      </c>
    </row>
    <row r="7" spans="1:4">
      <c s="4" r="A7" t="s">
        <v>11</v>
      </c>
      <c s="4" r="B7" t="s">
        <v>12</v>
      </c>
    </row>
    <row r="8" spans="1:4">
      <c s="4" r="A8" t="s">
        <v>13</v>
      </c>
      <c s="4" r="B8" t="s">
        <v>12</v>
      </c>
    </row>
    <row r="9" spans="1:4">
      <c s="4" r="A9" t="s">
        <v>14</v>
      </c>
      <c s="4" r="B9" t="s">
        <v>15</v>
      </c>
    </row>
    <row r="10" spans="1:4">
      <c s="4" r="A10" t="s">
        <v>16</v>
      </c>
      <c s="4" r="B10" t="s">
        <v>17</v>
      </c>
    </row>
    <row r="11" spans="1:4">
      <c s="4" r="A11" t="s">
        <v>18</v>
      </c>
      <c s="7" r="D11" t="n">
        <v>4931412</v>
      </c>
    </row>
    <row r="12" spans="1:4">
      <c s="4" r="A12" t="s">
        <v>19</v>
      </c>
      <c s="6" r="C12" t="n">
        <v>12656329</v>
      </c>
    </row>
    <row r="13" spans="1:4">
      <c s="4" r="A13" t="s">
        <v>20</v>
      </c>
      <c s="6" r="B13" t="n">
        <v>2015</v>
      </c>
    </row>
    <row r="14" spans="1:4">
      <c s="4" r="A14" t="s">
        <v>21</v>
      </c>
      <c s="4" r="B14" t="s">
        <v>22</v>
      </c>
    </row>
    <row r="15" spans="1:4">
      <c s="4" r="A15" t="s">
        <v>23</v>
      </c>
      <c s="4" r="B15" t="s">
        <v>24</v>
      </c>
    </row>
    <row r="16" spans="1:4">
      <c s="4" r="A16" t="s">
        <v>25</v>
      </c>
      <c s="4" r="B16" t="s">
        <v>26</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s="1" r="A1" t="s">
        <v>157</v>
      </c>
      <c s="2" r="B1" t="s">
        <v>1</v>
      </c>
    </row>
    <row r="2" spans="1:2">
      <c s="2" r="B2" t="s">
        <v>2</v>
      </c>
    </row>
    <row r="3" spans="1:2">
      <c s="3" r="A3" t="s">
        <v>131</v>
      </c>
    </row>
    <row r="4" spans="1:2">
      <c s="4" r="A4" t="s">
        <v>158</v>
      </c>
      <c s="4" r="B4" t="s">
        <v>159</v>
      </c>
    </row>
    <row r="5" spans="1:2">
      <c s="4" r="A5" t="s">
        <v>160</v>
      </c>
      <c s="4" r="B5" t="s">
        <v>161</v>
      </c>
    </row>
    <row r="6" spans="1:2">
      <c s="4" r="A6" t="s">
        <v>162</v>
      </c>
      <c s="4" r="B6" t="s">
        <v>163</v>
      </c>
    </row>
    <row r="7" spans="1:2">
      <c s="4" r="A7" t="s">
        <v>133</v>
      </c>
      <c s="4" r="B7" t="s">
        <v>164</v>
      </c>
    </row>
    <row r="8" spans="1:2">
      <c s="4" r="A8" t="s">
        <v>165</v>
      </c>
      <c s="4" r="B8" t="s">
        <v>166</v>
      </c>
    </row>
    <row r="9" spans="1:2">
      <c s="4" r="A9" t="s">
        <v>167</v>
      </c>
      <c s="4" r="B9" t="s">
        <v>168</v>
      </c>
    </row>
    <row r="10" spans="1:2">
      <c s="4" r="A10" t="s">
        <v>145</v>
      </c>
      <c s="4" r="B10" t="s">
        <v>169</v>
      </c>
    </row>
    <row r="11" spans="1:2">
      <c s="4" r="A11" t="s">
        <v>170</v>
      </c>
      <c s="4" r="B11" t="s">
        <v>171</v>
      </c>
    </row>
    <row r="12" spans="1:2">
      <c s="4" r="A12" t="s">
        <v>172</v>
      </c>
      <c s="4" r="B12" t="s">
        <v>173</v>
      </c>
    </row>
    <row r="13" spans="1:2">
      <c s="4" r="A13" t="s">
        <v>174</v>
      </c>
      <c s="4" r="B13" t="s">
        <v>175</v>
      </c>
    </row>
    <row r="14" spans="1:2">
      <c s="4" r="A14" t="s">
        <v>176</v>
      </c>
      <c s="4" r="B14" t="s">
        <v>177</v>
      </c>
    </row>
    <row r="15" spans="1:2">
      <c s="4" r="A15" t="s">
        <v>178</v>
      </c>
      <c s="4" r="B15" t="s">
        <v>179</v>
      </c>
    </row>
    <row r="16" spans="1:2">
      <c s="4" r="A16" t="s">
        <v>180</v>
      </c>
      <c s="4" r="B16" t="s">
        <v>181</v>
      </c>
    </row>
    <row r="17" spans="1:2">
      <c s="4" r="A17" t="s">
        <v>182</v>
      </c>
      <c s="4" r="B17"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184</v>
      </c>
      <c s="2" r="B1" t="s">
        <v>1</v>
      </c>
    </row>
    <row r="2" spans="1:2">
      <c s="2" r="B2" t="s">
        <v>2</v>
      </c>
    </row>
    <row r="3" spans="1:2">
      <c s="3" r="A3" t="s">
        <v>131</v>
      </c>
    </row>
    <row r="4" spans="1:2">
      <c s="4" r="A4" t="s">
        <v>185</v>
      </c>
      <c s="4" r="B4" t="s">
        <v>186</v>
      </c>
    </row>
    <row r="5" spans="1:2">
      <c s="4" r="A5" t="s">
        <v>187</v>
      </c>
      <c s="4" r="B5"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9</v>
      </c>
      <c s="2" r="B1" t="s">
        <v>1</v>
      </c>
    </row>
    <row r="2" spans="1:2">
      <c s="2" r="B2" t="s">
        <v>2</v>
      </c>
    </row>
    <row r="3" spans="1:2">
      <c s="3" r="A3" t="s">
        <v>134</v>
      </c>
    </row>
    <row r="4" spans="1:2">
      <c s="4" r="A4" t="s">
        <v>190</v>
      </c>
      <c s="4" r="B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2375</v>
      </c>
      <c s="7" r="C3" t="n">
        <v>871</v>
      </c>
    </row>
    <row r="4" spans="1:3">
      <c s="4" r="A4" t="s">
        <v>33</v>
      </c>
      <c s="6" r="B4" t="n">
        <v>1444</v>
      </c>
      <c s="6" r="C4" t="n">
        <v>2407</v>
      </c>
    </row>
    <row r="5" spans="1:3">
      <c s="4" r="A5" t="s">
        <v>34</v>
      </c>
      <c s="6" r="B5" t="n">
        <v>405</v>
      </c>
      <c s="6" r="C5" t="n">
        <v>383</v>
      </c>
    </row>
    <row r="6" spans="1:3">
      <c s="4" r="A6" t="s">
        <v>35</v>
      </c>
      <c s="6" r="B6" t="n">
        <v>4224</v>
      </c>
      <c s="6" r="C6" t="n">
        <v>3661</v>
      </c>
    </row>
    <row r="7" spans="1:3">
      <c s="4" r="A7" t="s">
        <v>36</v>
      </c>
      <c s="6" r="B7" t="n">
        <v>934</v>
      </c>
      <c s="6" r="C7" t="n">
        <v>1020</v>
      </c>
    </row>
    <row r="8" spans="1:3">
      <c s="4" r="A8" t="s">
        <v>37</v>
      </c>
      <c s="6" r="B8" t="n">
        <v>1195</v>
      </c>
      <c s="6" r="C8" t="n">
        <v>1195</v>
      </c>
    </row>
    <row r="9" spans="1:3">
      <c s="4" r="A9" t="s">
        <v>38</v>
      </c>
      <c s="6" r="B9" t="n">
        <v>247</v>
      </c>
      <c s="6" r="C9" t="n">
        <v>244</v>
      </c>
    </row>
    <row r="10" spans="1:3">
      <c s="4" r="A10" t="s">
        <v>39</v>
      </c>
      <c s="6" r="B10" t="n">
        <v>6600</v>
      </c>
      <c s="6" r="C10" t="n">
        <v>6120</v>
      </c>
    </row>
    <row r="11" spans="1:3">
      <c s="3" r="A11" t="s">
        <v>40</v>
      </c>
    </row>
    <row r="12" spans="1:3">
      <c s="4" r="A12" t="s">
        <v>41</v>
      </c>
      <c s="6" r="B12" t="n">
        <v>1468</v>
      </c>
      <c s="6" r="C12" t="n">
        <v>1789</v>
      </c>
    </row>
    <row r="13" spans="1:3">
      <c s="4" r="A13" t="s">
        <v>42</v>
      </c>
      <c s="6" r="B13" t="n">
        <v>11</v>
      </c>
      <c s="6" r="C13" t="n">
        <v>27</v>
      </c>
    </row>
    <row r="14" spans="1:3">
      <c s="4" r="A14" t="s">
        <v>43</v>
      </c>
      <c s="6" r="B14" t="n">
        <v>37</v>
      </c>
      <c s="6" r="C14" t="n">
        <v>44</v>
      </c>
    </row>
    <row r="15" spans="1:3">
      <c s="4" r="A15" t="s">
        <v>44</v>
      </c>
      <c s="6" r="B15" t="n">
        <v>0</v>
      </c>
      <c s="6" r="C15" t="n">
        <v>52</v>
      </c>
    </row>
    <row r="16" spans="1:3">
      <c s="4" r="A16" t="s">
        <v>45</v>
      </c>
      <c s="6" r="B16" t="n">
        <v>1516</v>
      </c>
      <c s="6" r="C16" t="n">
        <v>1912</v>
      </c>
    </row>
    <row r="17" spans="1:3">
      <c s="4" r="A17" t="s">
        <v>46</v>
      </c>
      <c s="6" r="B17" t="n">
        <v>0</v>
      </c>
      <c s="6" r="C17" t="n">
        <v>9</v>
      </c>
    </row>
    <row r="18" spans="1:3">
      <c s="4" r="A18" t="s">
        <v>47</v>
      </c>
      <c s="6" r="B18" t="n">
        <v>1516</v>
      </c>
      <c s="6" r="C18" t="n">
        <v>1921</v>
      </c>
    </row>
    <row r="19" spans="1:3">
      <c s="3" r="A19" t="s">
        <v>48</v>
      </c>
    </row>
    <row r="20" spans="1:3">
      <c s="4" r="A20" t="s">
        <v>49</v>
      </c>
      <c s="6" r="B20" t="n">
        <v>0</v>
      </c>
      <c s="6" r="C20" t="n">
        <v>0</v>
      </c>
    </row>
    <row r="21" spans="1:3">
      <c s="4" r="A21" t="s">
        <v>50</v>
      </c>
      <c s="6" r="B21" t="n">
        <v>1</v>
      </c>
      <c s="6" r="C21" t="n">
        <v>1</v>
      </c>
    </row>
    <row r="22" spans="1:3">
      <c s="4" r="A22" t="s">
        <v>51</v>
      </c>
      <c s="6" r="B22" t="n">
        <v>116478</v>
      </c>
      <c s="6" r="C22" t="n">
        <v>116161</v>
      </c>
    </row>
    <row r="23" spans="1:3">
      <c s="4" r="A23" t="s">
        <v>52</v>
      </c>
      <c s="6" r="B23" t="n">
        <v>-111067</v>
      </c>
      <c s="6" r="C23" t="n">
        <v>-111635</v>
      </c>
    </row>
    <row r="24" spans="1:3">
      <c s="4" r="A24" t="s">
        <v>53</v>
      </c>
      <c s="6" r="B24" t="n">
        <v>-328</v>
      </c>
      <c s="6" r="C24" t="n">
        <v>-328</v>
      </c>
    </row>
    <row r="25" spans="1:3">
      <c s="4" r="A25" t="s">
        <v>54</v>
      </c>
      <c s="6" r="B25" t="n">
        <v>5084</v>
      </c>
      <c s="6" r="C25" t="n">
        <v>4199</v>
      </c>
    </row>
    <row r="26" spans="1:3">
      <c s="4" r="A26" t="s">
        <v>55</v>
      </c>
      <c s="7" r="B26" t="n">
        <v>6600</v>
      </c>
      <c s="7" r="C26" t="n">
        <v>61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92</v>
      </c>
      <c s="2" r="B1" t="s">
        <v>1</v>
      </c>
    </row>
    <row r="2" spans="1:2">
      <c s="2" r="B2" t="s">
        <v>2</v>
      </c>
    </row>
    <row r="3" spans="1:2">
      <c s="3" r="A3" t="s">
        <v>137</v>
      </c>
    </row>
    <row r="4" spans="1:2">
      <c s="4" r="A4" t="s">
        <v>193</v>
      </c>
      <c s="4" r="B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80"/>
  </cols>
  <sheetData>
    <row r="1" spans="1:2">
      <c s="1" r="A1" t="s">
        <v>195</v>
      </c>
      <c s="2" r="B1" t="s">
        <v>1</v>
      </c>
    </row>
    <row r="2" spans="1:2">
      <c s="2" r="B2" t="s">
        <v>2</v>
      </c>
    </row>
    <row r="3" spans="1:2">
      <c s="3" r="A3" t="s">
        <v>143</v>
      </c>
    </row>
    <row r="4" spans="1:2">
      <c s="4" r="A4" t="s">
        <v>196</v>
      </c>
      <c s="4" r="B4" t="s">
        <v>197</v>
      </c>
    </row>
    <row r="5" spans="1:2">
      <c s="4" r="A5" t="s">
        <v>198</v>
      </c>
      <c s="4" r="B5" t="s">
        <v>199</v>
      </c>
    </row>
    <row r="6" spans="1:2">
      <c s="4" r="A6" t="s">
        <v>200</v>
      </c>
      <c s="4" r="B6" t="s">
        <v>201</v>
      </c>
    </row>
    <row r="7" spans="1:2">
      <c s="4" r="A7" t="s">
        <v>202</v>
      </c>
      <c s="4" r="B7"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s="1" r="A1" t="s">
        <v>204</v>
      </c>
      <c s="2" r="B1" t="s">
        <v>1</v>
      </c>
    </row>
    <row r="2" spans="1:2">
      <c s="2" r="B2" t="s">
        <v>2</v>
      </c>
    </row>
    <row r="3" spans="1:2">
      <c s="3" r="A3" t="s">
        <v>205</v>
      </c>
    </row>
    <row r="4" spans="1:2">
      <c s="4" r="A4" t="s">
        <v>206</v>
      </c>
      <c s="4" r="B4" t="s">
        <v>207</v>
      </c>
    </row>
    <row r="5" spans="1:2">
      <c s="4" r="A5" t="s">
        <v>208</v>
      </c>
      <c s="4" r="B5" t="s">
        <v>209</v>
      </c>
    </row>
    <row r="6" spans="1:2">
      <c s="4" r="A6" t="s">
        <v>210</v>
      </c>
      <c s="4" r="B6" t="s">
        <v>211</v>
      </c>
    </row>
    <row r="7" spans="1:2">
      <c s="4" r="A7" t="s">
        <v>212</v>
      </c>
      <c s="4" r="B7"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14</v>
      </c>
      <c s="2" r="B1" t="s">
        <v>1</v>
      </c>
    </row>
    <row r="2" spans="1:2">
      <c s="2" r="B2" t="s">
        <v>2</v>
      </c>
    </row>
    <row r="3" spans="1:2">
      <c s="3" r="A3" t="s">
        <v>215</v>
      </c>
    </row>
    <row r="4" spans="1:2">
      <c s="4" r="A4" t="s">
        <v>216</v>
      </c>
      <c s="4" r="B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18</v>
      </c>
      <c s="2" r="B1" t="s">
        <v>1</v>
      </c>
    </row>
    <row r="2" spans="1:2">
      <c s="2" r="B2" t="s">
        <v>2</v>
      </c>
    </row>
    <row r="3" spans="1:2">
      <c s="4" r="A3" t="s">
        <v>219</v>
      </c>
    </row>
    <row r="4" spans="1:2">
      <c s="3" r="A4" t="s">
        <v>220</v>
      </c>
    </row>
    <row r="5" spans="1:2">
      <c s="4" r="A5" t="s">
        <v>221</v>
      </c>
      <c s="4" r="B5" t="s">
        <v>222</v>
      </c>
    </row>
    <row r="6" spans="1:2">
      <c s="4" r="A6" t="s">
        <v>223</v>
      </c>
    </row>
    <row r="7" spans="1:2">
      <c s="3" r="A7" t="s">
        <v>220</v>
      </c>
    </row>
    <row r="8" spans="1:2">
      <c s="4" r="A8" t="s">
        <v>221</v>
      </c>
      <c s="4" r="B8"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r="A1" t="s">
        <v>225</v>
      </c>
      <c s="2" r="B1" t="s">
        <v>1</v>
      </c>
    </row>
    <row r="2" spans="1:3">
      <c s="2" r="B2" t="s">
        <v>2</v>
      </c>
      <c s="2" r="C2" t="s">
        <v>30</v>
      </c>
    </row>
    <row r="3" spans="1:3">
      <c s="3" r="A3" t="s">
        <v>220</v>
      </c>
    </row>
    <row r="4" spans="1:3">
      <c s="4" r="A4" t="s">
        <v>226</v>
      </c>
      <c s="6" r="B4" t="n">
        <v>3</v>
      </c>
    </row>
    <row r="5" spans="1:3">
      <c s="4" r="A5" t="s">
        <v>219</v>
      </c>
    </row>
    <row r="6" spans="1:3">
      <c s="3" r="A6" t="s">
        <v>220</v>
      </c>
    </row>
    <row r="7" spans="1:3">
      <c s="4" r="A7" t="s">
        <v>227</v>
      </c>
      <c s="4" r="B7" t="s">
        <v>228</v>
      </c>
      <c s="4" r="C7" t="s">
        <v>228</v>
      </c>
    </row>
    <row r="8" spans="1:3">
      <c s="4" r="A8" t="s">
        <v>229</v>
      </c>
    </row>
    <row r="9" spans="1:3">
      <c s="3" r="A9" t="s">
        <v>220</v>
      </c>
    </row>
    <row r="10" spans="1:3">
      <c s="4" r="A10" t="s">
        <v>227</v>
      </c>
      <c s="4" r="B10" t="s">
        <v>230</v>
      </c>
      <c s="4" r="C10" t="s">
        <v>23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32</v>
      </c>
      <c s="2" r="B1" t="s">
        <v>1</v>
      </c>
    </row>
    <row r="2" spans="1:3">
      <c s="2" r="B2" t="s">
        <v>2</v>
      </c>
      <c s="2" r="C2" t="s">
        <v>30</v>
      </c>
    </row>
    <row r="3" spans="1:3">
      <c s="3" r="A3" t="s">
        <v>233</v>
      </c>
    </row>
    <row r="4" spans="1:3">
      <c s="4" r="A4" t="s">
        <v>234</v>
      </c>
      <c s="7" r="B4" t="n">
        <v>568</v>
      </c>
      <c s="7" r="C4" t="n">
        <v>106</v>
      </c>
    </row>
    <row r="5" spans="1:3">
      <c s="4" r="A5" t="s">
        <v>235</v>
      </c>
      <c s="6" r="B5" t="n">
        <v>12846</v>
      </c>
      <c s="6" r="C5" t="n">
        <v>12649</v>
      </c>
    </row>
    <row r="6" spans="1:3">
      <c s="3" r="A6" t="s">
        <v>236</v>
      </c>
    </row>
    <row r="7" spans="1:3">
      <c s="4" r="A7" t="s">
        <v>237</v>
      </c>
      <c s="7" r="B7" t="n">
        <v>0</v>
      </c>
      <c s="7" r="C7" t="n">
        <v>0</v>
      </c>
    </row>
    <row r="8" spans="1:3">
      <c s="4" r="A8" t="s">
        <v>238</v>
      </c>
      <c s="7" r="B8" t="n">
        <v>0</v>
      </c>
      <c s="7" r="C8" t="n">
        <v>0</v>
      </c>
    </row>
    <row r="9" spans="1:3">
      <c s="4" r="A9" t="s">
        <v>239</v>
      </c>
      <c s="6" r="B9" t="n">
        <v>2</v>
      </c>
      <c s="6" r="C9" t="n">
        <v>14</v>
      </c>
    </row>
    <row r="10" spans="1:3">
      <c s="4" r="A10" t="s">
        <v>240</v>
      </c>
      <c s="6" r="B10" t="n">
        <v>17</v>
      </c>
      <c s="6" r="C10" t="n">
        <v>7</v>
      </c>
    </row>
    <row r="11" spans="1:3">
      <c s="4" r="A11" t="s">
        <v>241</v>
      </c>
      <c s="6" r="B11" t="n">
        <v>12865</v>
      </c>
      <c s="6" r="C11" t="n">
        <v>12670</v>
      </c>
    </row>
    <row r="12" spans="1:3">
      <c s="4" r="A12" t="s">
        <v>233</v>
      </c>
      <c s="9" r="B12" t="n">
        <v>0.04</v>
      </c>
      <c s="9" r="C12" t="n">
        <v>0.01</v>
      </c>
    </row>
    <row r="13" spans="1:3">
      <c s="4" r="A13" t="s">
        <v>242</v>
      </c>
      <c s="9" r="B13" t="n">
        <v>0.04</v>
      </c>
      <c s="9" r="C13" t="n">
        <v>0.0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s="1" r="A1" t="s">
        <v>243</v>
      </c>
      <c s="2" r="B1" t="s">
        <v>1</v>
      </c>
    </row>
    <row r="2" spans="1:3">
      <c s="2" r="B2" t="s">
        <v>2</v>
      </c>
      <c s="2" r="C2" t="s">
        <v>30</v>
      </c>
    </row>
    <row r="3" spans="1:3">
      <c s="3" r="A3" t="s">
        <v>131</v>
      </c>
    </row>
    <row r="4" spans="1:3">
      <c s="4" r="A4" t="s">
        <v>244</v>
      </c>
      <c s="6" r="B4" t="n">
        <v>575</v>
      </c>
      <c s="6" r="C4" t="n">
        <v>487</v>
      </c>
    </row>
    <row r="5" spans="1:3">
      <c s="4" r="A5" t="s">
        <v>245</v>
      </c>
      <c s="6" r="B5" t="n">
        <v>8</v>
      </c>
      <c s="6" r="C5" t="n">
        <v>36</v>
      </c>
    </row>
    <row r="6" spans="1:3">
      <c s="4" r="A6" t="s">
        <v>246</v>
      </c>
      <c s="6" r="B6" t="n">
        <v>583</v>
      </c>
      <c s="6" r="C6" t="n">
        <v>52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s="1" r="A1" t="s">
        <v>247</v>
      </c>
      <c s="2" r="B1" t="s">
        <v>1</v>
      </c>
    </row>
    <row r="2" spans="1:3">
      <c s="2" r="B2" t="s">
        <v>2</v>
      </c>
      <c s="2" r="C2" t="s">
        <v>30</v>
      </c>
    </row>
    <row r="3" spans="1:3">
      <c s="3" r="A3" t="s">
        <v>248</v>
      </c>
    </row>
    <row r="4" spans="1:3">
      <c s="4" r="A4" t="s">
        <v>249</v>
      </c>
      <c s="7" r="B4" t="n">
        <v>2638</v>
      </c>
      <c s="7" r="C4" t="n">
        <v>2435</v>
      </c>
    </row>
    <row r="5" spans="1:3">
      <c s="4" r="A5" t="s">
        <v>250</v>
      </c>
      <c s="6" r="B5" t="n">
        <v>-1704</v>
      </c>
      <c s="6" r="C5" t="n">
        <v>-1415</v>
      </c>
    </row>
    <row r="6" spans="1:3">
      <c s="4" r="A6" t="s">
        <v>36</v>
      </c>
      <c s="6" r="B6" t="n">
        <v>934</v>
      </c>
      <c s="6" r="C6" t="n">
        <v>1020</v>
      </c>
    </row>
    <row r="7" spans="1:3">
      <c s="4" r="A7" t="s">
        <v>251</v>
      </c>
    </row>
    <row r="8" spans="1:3">
      <c s="3" r="A8" t="s">
        <v>248</v>
      </c>
    </row>
    <row r="9" spans="1:3">
      <c s="4" r="A9" t="s">
        <v>249</v>
      </c>
      <c s="7" r="B9" t="n">
        <v>1378</v>
      </c>
      <c s="6" r="C9" t="n">
        <v>1372</v>
      </c>
    </row>
    <row r="10" spans="1:3">
      <c s="4" r="A10" t="s">
        <v>252</v>
      </c>
      <c s="4" r="B10" t="s">
        <v>253</v>
      </c>
    </row>
    <row r="11" spans="1:3">
      <c s="4" r="A11" t="s">
        <v>254</v>
      </c>
    </row>
    <row r="12" spans="1:3">
      <c s="3" r="A12" t="s">
        <v>248</v>
      </c>
    </row>
    <row r="13" spans="1:3">
      <c s="4" r="A13" t="s">
        <v>249</v>
      </c>
      <c s="7" r="B13" t="n">
        <v>1101</v>
      </c>
      <c s="6" r="C13" t="n">
        <v>907</v>
      </c>
    </row>
    <row r="14" spans="1:3">
      <c s="4" r="A14" t="s">
        <v>252</v>
      </c>
      <c s="4" r="B14" t="s">
        <v>255</v>
      </c>
    </row>
    <row r="15" spans="1:3">
      <c s="4" r="A15" t="s">
        <v>256</v>
      </c>
    </row>
    <row r="16" spans="1:3">
      <c s="3" r="A16" t="s">
        <v>248</v>
      </c>
    </row>
    <row r="17" spans="1:3">
      <c s="4" r="A17" t="s">
        <v>249</v>
      </c>
      <c s="7" r="B17" t="n">
        <v>159</v>
      </c>
      <c s="7" r="C17" t="n">
        <v>156</v>
      </c>
    </row>
    <row r="18" spans="1:3">
      <c s="4" r="A18" t="s">
        <v>257</v>
      </c>
    </row>
    <row r="19" spans="1:3">
      <c s="3" r="A19" t="s">
        <v>248</v>
      </c>
    </row>
    <row r="20" spans="1:3">
      <c s="4" r="A20" t="s">
        <v>252</v>
      </c>
      <c s="4" r="B20" t="s">
        <v>255</v>
      </c>
    </row>
    <row r="21" spans="1:3">
      <c s="4" r="A21" t="s">
        <v>258</v>
      </c>
    </row>
    <row r="22" spans="1:3">
      <c s="3" r="A22" t="s">
        <v>248</v>
      </c>
    </row>
    <row r="23" spans="1:3">
      <c s="4" r="A23" t="s">
        <v>252</v>
      </c>
      <c s="4" r="B23"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s="1" r="A1" t="s">
        <v>260</v>
      </c>
      <c s="2" r="B1" t="s">
        <v>1</v>
      </c>
    </row>
    <row r="2" spans="1:3">
      <c s="2" r="B2" t="s">
        <v>2</v>
      </c>
      <c s="2" r="C2" t="s">
        <v>30</v>
      </c>
    </row>
    <row r="3" spans="1:3">
      <c s="3" r="A3" t="s">
        <v>134</v>
      </c>
    </row>
    <row r="4" spans="1:3">
      <c s="4" r="A4" t="s">
        <v>261</v>
      </c>
      <c s="7" r="B4" t="n">
        <v>289</v>
      </c>
      <c s="7" r="C4" t="n">
        <v>32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56</v>
      </c>
      <c s="2" r="B1" t="s">
        <v>2</v>
      </c>
      <c s="2" r="C1" t="s">
        <v>30</v>
      </c>
    </row>
    <row r="2" spans="1:3">
      <c s="3" r="A2" t="s">
        <v>48</v>
      </c>
    </row>
    <row r="3" spans="1:3">
      <c s="4" r="A3" t="s">
        <v>57</v>
      </c>
      <c s="8" r="B3" t="n">
        <v>0.0001</v>
      </c>
      <c s="8" r="C3" t="n">
        <v>0.0001</v>
      </c>
    </row>
    <row r="4" spans="1:3">
      <c s="4" r="A4" t="s">
        <v>58</v>
      </c>
      <c s="6" r="B4" t="n">
        <v>2000000</v>
      </c>
      <c s="6" r="C4" t="n">
        <v>2000000</v>
      </c>
    </row>
    <row r="5" spans="1:3">
      <c s="4" r="A5" t="s">
        <v>59</v>
      </c>
      <c s="6" r="B5" t="n">
        <v>0</v>
      </c>
      <c s="6" r="C5" t="n">
        <v>0</v>
      </c>
    </row>
    <row r="6" spans="1:3">
      <c s="4" r="A6" t="s">
        <v>60</v>
      </c>
      <c s="6" r="B6" t="n">
        <v>0</v>
      </c>
      <c s="6" r="C6" t="n">
        <v>0</v>
      </c>
    </row>
    <row r="7" spans="1:3">
      <c s="4" r="A7" t="s">
        <v>61</v>
      </c>
      <c s="8" r="B7" t="n">
        <v>0.0001</v>
      </c>
      <c s="8" r="C7" t="n">
        <v>0.0001</v>
      </c>
    </row>
    <row r="8" spans="1:3">
      <c s="4" r="A8" t="s">
        <v>62</v>
      </c>
      <c s="6" r="B8" t="n">
        <v>50000000</v>
      </c>
      <c s="6" r="C8" t="n">
        <v>50000000</v>
      </c>
    </row>
    <row r="9" spans="1:3">
      <c s="4" r="A9" t="s">
        <v>63</v>
      </c>
      <c s="6" r="B9" t="n">
        <v>12979536</v>
      </c>
      <c s="6" r="C9" t="n">
        <v>12759870</v>
      </c>
    </row>
    <row r="10" spans="1:3">
      <c s="4" r="A10" t="s">
        <v>64</v>
      </c>
      <c s="6" r="B10" t="n">
        <v>12939609</v>
      </c>
      <c s="6" r="C10" t="n">
        <v>12719943</v>
      </c>
    </row>
    <row r="11" spans="1:3">
      <c s="4" r="A11" t="s">
        <v>65</v>
      </c>
      <c s="6" r="B11" t="n">
        <v>24371</v>
      </c>
      <c s="6" r="C11" t="n">
        <v>243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262</v>
      </c>
      <c s="2" r="B1" t="s">
        <v>2</v>
      </c>
      <c s="2" r="C1" t="s">
        <v>30</v>
      </c>
    </row>
    <row r="2" spans="1:3">
      <c s="3" r="A2" t="s">
        <v>263</v>
      </c>
    </row>
    <row r="3" spans="1:3">
      <c s="4" r="A3" t="s">
        <v>264</v>
      </c>
      <c s="7" r="B3" t="n">
        <v>262</v>
      </c>
      <c s="7" r="C3" t="n">
        <v>355</v>
      </c>
    </row>
    <row r="4" spans="1:3">
      <c s="4" r="A4" t="s">
        <v>265</v>
      </c>
      <c s="6" r="B4" t="n">
        <v>539</v>
      </c>
      <c s="6" r="C4" t="n">
        <v>539</v>
      </c>
    </row>
    <row r="5" spans="1:3">
      <c s="4" r="A5" t="s">
        <v>266</v>
      </c>
      <c s="6" r="B5" t="n">
        <v>377</v>
      </c>
      <c s="6" r="C5" t="n">
        <v>453</v>
      </c>
    </row>
    <row r="6" spans="1:3">
      <c s="4" r="A6" t="s">
        <v>267</v>
      </c>
      <c s="6" r="B6" t="n">
        <v>290</v>
      </c>
      <c s="6" r="C6" t="n">
        <v>442</v>
      </c>
    </row>
    <row r="7" spans="1:3">
      <c s="4" r="A7" t="s">
        <v>268</v>
      </c>
      <c s="7" r="B7" t="n">
        <v>1468</v>
      </c>
      <c s="7" r="C7" t="n">
        <v>178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1"/>
  </cols>
  <sheetData>
    <row r="1" spans="1:2">
      <c s="1" r="A1" t="s">
        <v>269</v>
      </c>
      <c s="2" r="B1" t="s">
        <v>270</v>
      </c>
    </row>
    <row r="2" spans="1:2">
      <c s="3" r="A2" t="s">
        <v>140</v>
      </c>
    </row>
    <row r="3" spans="1:2">
      <c s="4" r="A3" t="s">
        <v>271</v>
      </c>
      <c s="7" r="B3" t="n">
        <v>77</v>
      </c>
    </row>
    <row r="4" spans="1:2">
      <c s="4" r="A4" t="s">
        <v>272</v>
      </c>
      <c s="7" r="B4" t="n">
        <v>2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7"/>
    <col customWidth="1" max="2" min="2" width="37"/>
  </cols>
  <sheetData>
    <row r="1" spans="1:2">
      <c s="1" r="A1" t="s">
        <v>273</v>
      </c>
      <c s="2" r="B1" t="s">
        <v>1</v>
      </c>
    </row>
    <row r="2" spans="1:2">
      <c s="2" r="B2" t="s">
        <v>274</v>
      </c>
    </row>
    <row r="3" spans="1:2">
      <c s="3" r="A3" t="s">
        <v>275</v>
      </c>
    </row>
    <row r="4" spans="1:2">
      <c s="4" r="A4" t="s">
        <v>276</v>
      </c>
      <c s="6" r="B4" t="n">
        <v>549</v>
      </c>
    </row>
    <row r="5" spans="1:2">
      <c s="4" r="A5" t="s">
        <v>277</v>
      </c>
      <c s="6" r="B5" t="n">
        <v>90</v>
      </c>
    </row>
    <row r="6" spans="1:2">
      <c s="4" r="A6" t="s">
        <v>278</v>
      </c>
      <c s="6" r="B6" t="n">
        <v>-21</v>
      </c>
    </row>
    <row r="7" spans="1:2">
      <c s="4" r="A7" t="s">
        <v>279</v>
      </c>
      <c s="6" r="B7" t="n">
        <v>-18</v>
      </c>
    </row>
    <row r="8" spans="1:2">
      <c s="4" r="A8" t="s">
        <v>280</v>
      </c>
      <c s="6" r="B8" t="n">
        <v>600</v>
      </c>
    </row>
    <row r="9" spans="1:2">
      <c s="4" r="A9" t="s">
        <v>281</v>
      </c>
      <c s="6" r="B9" t="n">
        <v>414</v>
      </c>
    </row>
    <row r="10" spans="1:2">
      <c s="3" r="A10" t="s">
        <v>282</v>
      </c>
    </row>
    <row r="11" spans="1:2">
      <c s="4" r="A11" t="s">
        <v>283</v>
      </c>
      <c s="9" r="B11" t="n">
        <v>1.3</v>
      </c>
    </row>
    <row r="12" spans="1:2">
      <c s="4" r="A12" t="s">
        <v>284</v>
      </c>
      <c s="4" r="B12" t="s">
        <v>285</v>
      </c>
    </row>
    <row r="13" spans="1:2">
      <c s="4" r="A13" t="s">
        <v>286</v>
      </c>
      <c s="10" r="B13" t="n">
        <v>1.16</v>
      </c>
    </row>
    <row r="14" spans="1:2">
      <c s="4" r="A14" t="s">
        <v>287</v>
      </c>
      <c s="10" r="B14" t="n">
        <v>1.34</v>
      </c>
    </row>
    <row r="15" spans="1:2">
      <c s="4" r="A15" t="s">
        <v>288</v>
      </c>
      <c s="10" r="B15" t="n">
        <v>1.24</v>
      </c>
    </row>
    <row r="16" spans="1:2">
      <c s="4" r="A16" t="s">
        <v>289</v>
      </c>
      <c s="9" r="B16" t="n">
        <v>1.25</v>
      </c>
    </row>
    <row r="17" spans="1:2">
      <c s="3" r="A17" t="s">
        <v>290</v>
      </c>
    </row>
    <row r="18" spans="1:2">
      <c s="4" r="A18" t="s">
        <v>291</v>
      </c>
      <c s="4" r="B18" t="s">
        <v>292</v>
      </c>
    </row>
    <row r="19" spans="1:2">
      <c s="4" r="A19" t="s">
        <v>293</v>
      </c>
      <c s="4" r="B19" t="s">
        <v>294</v>
      </c>
    </row>
    <row r="20" spans="1:2">
      <c s="4" r="A20" t="s">
        <v>295</v>
      </c>
      <c s="4" r="B20" t="s">
        <v>296</v>
      </c>
    </row>
    <row r="21" spans="1:2">
      <c s="4" r="A21" t="s">
        <v>297</v>
      </c>
      <c s="7" r="B21"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3"/>
    <col customWidth="1" max="2" min="2" width="17"/>
    <col customWidth="1" max="3" min="3" width="17"/>
  </cols>
  <sheetData>
    <row r="1" spans="1:3">
      <c s="1" r="A1" t="s">
        <v>298</v>
      </c>
      <c s="2" r="B1" t="s">
        <v>1</v>
      </c>
    </row>
    <row r="2" spans="1:3">
      <c s="2" r="B2" t="s">
        <v>2</v>
      </c>
      <c s="2" r="C2" t="s">
        <v>30</v>
      </c>
    </row>
    <row r="3" spans="1:3">
      <c s="3" r="A3" t="s">
        <v>299</v>
      </c>
    </row>
    <row r="4" spans="1:3">
      <c s="4" r="A4" t="s">
        <v>300</v>
      </c>
      <c s="4" r="B4" t="s">
        <v>301</v>
      </c>
      <c s="4" r="C4" t="s">
        <v>301</v>
      </c>
    </row>
    <row r="5" spans="1:3">
      <c s="4" r="A5" t="s">
        <v>302</v>
      </c>
      <c s="4" r="B5" t="s">
        <v>303</v>
      </c>
      <c s="4" r="C5" t="s">
        <v>304</v>
      </c>
    </row>
    <row r="6" spans="1:3">
      <c s="4" r="A6" t="s">
        <v>305</v>
      </c>
      <c s="4" r="B6" t="s">
        <v>306</v>
      </c>
      <c s="4" r="C6" t="s">
        <v>306</v>
      </c>
    </row>
    <row r="7" spans="1:3">
      <c s="4" r="A7" t="s">
        <v>307</v>
      </c>
      <c s="4" r="B7" t="s">
        <v>308</v>
      </c>
      <c s="4" r="C7" t="s">
        <v>30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4"/>
    <col customWidth="1" max="2" min="2" width="26"/>
    <col customWidth="1" max="3" min="3" width="14"/>
  </cols>
  <sheetData>
    <row r="1" spans="1:3">
      <c s="1" r="A1" t="s">
        <v>310</v>
      </c>
      <c s="2" r="B1" t="s">
        <v>1</v>
      </c>
    </row>
    <row r="2" spans="1:3">
      <c s="2" r="B2" t="s">
        <v>2</v>
      </c>
      <c s="2" r="C2" t="s">
        <v>30</v>
      </c>
    </row>
    <row r="3" spans="1:3">
      <c s="4" r="A3" t="s">
        <v>311</v>
      </c>
      <c s="6" r="B3" t="n">
        <v>600</v>
      </c>
      <c s="6" r="C3" t="n">
        <v>549</v>
      </c>
    </row>
    <row r="4" spans="1:3">
      <c s="4" r="A4" t="s">
        <v>312</v>
      </c>
      <c s="4" r="B4" t="s">
        <v>294</v>
      </c>
    </row>
    <row r="5" spans="1:3">
      <c s="4" r="A5" t="s">
        <v>313</v>
      </c>
      <c s="6" r="B5" t="n">
        <v>414</v>
      </c>
    </row>
    <row r="6" spans="1:3">
      <c s="4" r="A6" t="s">
        <v>314</v>
      </c>
    </row>
    <row r="7" spans="1:3">
      <c s="4" r="A7" t="s">
        <v>311</v>
      </c>
      <c s="6" r="B7" t="n">
        <v>90</v>
      </c>
    </row>
    <row r="8" spans="1:3">
      <c s="4" r="A8" t="s">
        <v>312</v>
      </c>
      <c s="4" r="B8" t="s">
        <v>315</v>
      </c>
    </row>
    <row r="9" spans="1:3">
      <c s="4" r="A9" t="s">
        <v>313</v>
      </c>
      <c s="6" r="B9" t="n">
        <v>0</v>
      </c>
    </row>
    <row r="10" spans="1:3">
      <c s="4" r="A10" t="s">
        <v>316</v>
      </c>
    </row>
    <row r="11" spans="1:3">
      <c s="4" r="A11" t="s">
        <v>311</v>
      </c>
      <c s="6" r="B11" t="n">
        <v>310</v>
      </c>
    </row>
    <row r="12" spans="1:3">
      <c s="4" r="A12" t="s">
        <v>312</v>
      </c>
      <c s="4" r="B12" t="s">
        <v>317</v>
      </c>
    </row>
    <row r="13" spans="1:3">
      <c s="4" r="A13" t="s">
        <v>313</v>
      </c>
      <c s="6" r="B13" t="n">
        <v>300</v>
      </c>
    </row>
    <row r="14" spans="1:3">
      <c s="4" r="A14" t="s">
        <v>318</v>
      </c>
    </row>
    <row r="15" spans="1:3">
      <c s="4" r="A15" t="s">
        <v>311</v>
      </c>
      <c s="6" r="B15" t="n">
        <v>20</v>
      </c>
    </row>
    <row r="16" spans="1:3">
      <c s="4" r="A16" t="s">
        <v>312</v>
      </c>
      <c s="4" r="B16" t="s">
        <v>319</v>
      </c>
    </row>
    <row r="17" spans="1:3">
      <c s="4" r="A17" t="s">
        <v>313</v>
      </c>
      <c s="6" r="B17" t="n">
        <v>20</v>
      </c>
    </row>
    <row r="18" spans="1:3">
      <c s="4" r="A18" t="s">
        <v>320</v>
      </c>
    </row>
    <row r="19" spans="1:3">
      <c s="4" r="A19" t="s">
        <v>311</v>
      </c>
      <c s="6" r="B19" t="n">
        <v>80</v>
      </c>
    </row>
    <row r="20" spans="1:3">
      <c s="4" r="A20" t="s">
        <v>312</v>
      </c>
      <c s="4" r="B20" t="s">
        <v>321</v>
      </c>
    </row>
    <row r="21" spans="1:3">
      <c s="4" r="A21" t="s">
        <v>313</v>
      </c>
      <c s="6" r="B21" t="n">
        <v>40</v>
      </c>
    </row>
    <row r="22" spans="1:3">
      <c s="4" r="A22" t="s">
        <v>322</v>
      </c>
    </row>
    <row r="23" spans="1:3">
      <c s="4" r="A23" t="s">
        <v>311</v>
      </c>
      <c s="6" r="B23" t="n">
        <v>100</v>
      </c>
    </row>
    <row r="24" spans="1:3">
      <c s="4" r="A24" t="s">
        <v>312</v>
      </c>
      <c s="4" r="B24" t="s">
        <v>323</v>
      </c>
    </row>
    <row r="25" spans="1:3">
      <c s="4" r="A25" t="s">
        <v>313</v>
      </c>
      <c s="6" r="B25" t="n">
        <v>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5"/>
    <col customWidth="1" max="2" min="2" width="30"/>
  </cols>
  <sheetData>
    <row r="1" spans="1:2">
      <c s="1" r="A1" t="s">
        <v>324</v>
      </c>
      <c s="2" r="B1" t="s">
        <v>1</v>
      </c>
    </row>
    <row r="2" spans="1:2">
      <c s="2" r="B2" t="s">
        <v>325</v>
      </c>
    </row>
    <row r="3" spans="1:2">
      <c s="3" r="A3" t="s">
        <v>326</v>
      </c>
    </row>
    <row r="4" spans="1:2">
      <c s="4" r="A4" t="s">
        <v>327</v>
      </c>
      <c s="6" r="B4" t="n">
        <v>51</v>
      </c>
    </row>
    <row r="5" spans="1:2">
      <c s="4" r="A5" t="s">
        <v>277</v>
      </c>
      <c s="6" r="B5" t="n">
        <v>135</v>
      </c>
    </row>
    <row r="6" spans="1:2">
      <c s="4" r="A6" t="s">
        <v>328</v>
      </c>
      <c s="6" r="B6" t="n">
        <v>-108</v>
      </c>
    </row>
    <row r="7" spans="1:2">
      <c s="4" r="A7" t="s">
        <v>329</v>
      </c>
      <c s="6" r="B7" t="n">
        <v>78</v>
      </c>
    </row>
    <row r="8" spans="1:2">
      <c s="3" r="A8" t="s">
        <v>330</v>
      </c>
    </row>
    <row r="9" spans="1:2">
      <c s="4" r="A9" t="s">
        <v>331</v>
      </c>
      <c s="4" r="B9" t="s">
        <v>332</v>
      </c>
    </row>
    <row r="10" spans="1:2">
      <c s="4" r="A10" t="s">
        <v>284</v>
      </c>
      <c s="4" r="B10" t="s">
        <v>333</v>
      </c>
    </row>
    <row r="11" spans="1:2">
      <c s="4" r="A11" t="s">
        <v>334</v>
      </c>
      <c s="4" r="B11" t="s">
        <v>335</v>
      </c>
    </row>
    <row r="12" spans="1:2">
      <c s="4" r="A12" t="s">
        <v>336</v>
      </c>
      <c s="4" r="B12"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s="1" r="A1" t="s">
        <v>338</v>
      </c>
      <c s="2" r="B1" t="s">
        <v>1</v>
      </c>
    </row>
    <row r="2" spans="1:3">
      <c s="2" r="B2" t="s">
        <v>2</v>
      </c>
      <c s="2" r="C2" t="s">
        <v>30</v>
      </c>
    </row>
    <row r="3" spans="1:3">
      <c s="3" r="A3" t="s">
        <v>339</v>
      </c>
    </row>
    <row r="4" spans="1:3">
      <c s="4" r="A4" t="s">
        <v>340</v>
      </c>
      <c s="7" r="B4" t="n">
        <v>0</v>
      </c>
      <c s="7" r="C4" t="n">
        <v>0</v>
      </c>
    </row>
    <row r="5" spans="1:3">
      <c s="4" r="A5" t="s">
        <v>341</v>
      </c>
      <c s="6" r="B5" t="n">
        <v>25</v>
      </c>
      <c s="6" r="C5" t="n">
        <v>11</v>
      </c>
    </row>
    <row r="6" spans="1:3">
      <c s="4" r="A6" t="s">
        <v>342</v>
      </c>
      <c s="6" r="B6" t="n">
        <v>25</v>
      </c>
      <c s="6" r="C6" t="n">
        <v>11</v>
      </c>
    </row>
    <row r="7" spans="1:3">
      <c s="3" r="A7" t="s">
        <v>343</v>
      </c>
    </row>
    <row r="8" spans="1:3">
      <c s="4" r="A8" t="s">
        <v>340</v>
      </c>
      <c s="6" r="B8" t="n">
        <v>-2</v>
      </c>
      <c s="6" r="C8" t="n">
        <v>-2</v>
      </c>
    </row>
    <row r="9" spans="1:3">
      <c s="4" r="A9" t="s">
        <v>341</v>
      </c>
      <c s="6" r="B9" t="n">
        <v>0</v>
      </c>
      <c s="6" r="C9" t="n">
        <v>-1</v>
      </c>
    </row>
    <row r="10" spans="1:3">
      <c s="4" r="A10" t="s">
        <v>344</v>
      </c>
      <c s="6" r="B10" t="n">
        <v>-2</v>
      </c>
      <c s="6" r="C10" t="n">
        <v>-3</v>
      </c>
    </row>
    <row r="11" spans="1:3">
      <c s="4" r="A11" t="s">
        <v>80</v>
      </c>
      <c s="7" r="B11" t="n">
        <v>23</v>
      </c>
      <c s="7" r="C11" t="n">
        <v>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2"/>
    <col customWidth="1" max="2" min="2" width="16"/>
    <col customWidth="1" max="3" min="3" width="14"/>
  </cols>
  <sheetData>
    <row r="1" spans="1:3">
      <c s="1" r="A1" t="s">
        <v>345</v>
      </c>
      <c s="2" r="B1" t="s">
        <v>1</v>
      </c>
    </row>
    <row r="2" spans="1:3">
      <c s="2" r="B2" t="s">
        <v>2</v>
      </c>
      <c s="2" r="C2" t="s">
        <v>30</v>
      </c>
    </row>
    <row r="3" spans="1:3">
      <c s="3" r="A3" t="s">
        <v>346</v>
      </c>
    </row>
    <row r="4" spans="1:3">
      <c s="4" r="A4" t="s">
        <v>347</v>
      </c>
      <c s="4" r="B4" t="s">
        <v>348</v>
      </c>
      <c s="4" r="C4" t="s">
        <v>348</v>
      </c>
    </row>
    <row r="5" spans="1:3">
      <c s="4" r="A5" t="s">
        <v>349</v>
      </c>
      <c s="4" r="B5" t="s">
        <v>350</v>
      </c>
      <c s="4" r="C5" t="s">
        <v>351</v>
      </c>
    </row>
    <row r="6" spans="1:3">
      <c s="4" r="A6" t="s">
        <v>352</v>
      </c>
      <c s="4" r="B6" t="s">
        <v>353</v>
      </c>
      <c s="4" r="C6" t="s">
        <v>353</v>
      </c>
    </row>
    <row r="7" spans="1:3">
      <c s="4" r="A7" t="s">
        <v>354</v>
      </c>
      <c s="4" r="B7" t="s">
        <v>355</v>
      </c>
      <c s="4" r="C7" t="s">
        <v>356</v>
      </c>
    </row>
    <row r="8" spans="1:3">
      <c s="4" r="A8" t="s">
        <v>357</v>
      </c>
      <c s="4" r="B8" t="s">
        <v>358</v>
      </c>
      <c s="4" r="C8" t="s">
        <v>359</v>
      </c>
    </row>
    <row r="9" spans="1:3">
      <c s="4" r="A9" t="s">
        <v>360</v>
      </c>
      <c s="4" r="B9" t="s">
        <v>353</v>
      </c>
      <c s="4" r="C9" t="s">
        <v>36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362</v>
      </c>
      <c s="2" r="B1" t="s">
        <v>2</v>
      </c>
      <c s="2" r="C1" t="s">
        <v>30</v>
      </c>
    </row>
    <row r="2" spans="1:3">
      <c s="3" r="A2" t="s">
        <v>363</v>
      </c>
    </row>
    <row r="3" spans="1:3">
      <c s="4" r="A3" t="s">
        <v>364</v>
      </c>
      <c s="7" r="B3" t="n">
        <v>9410</v>
      </c>
      <c s="7" r="C3" t="n">
        <v>9583</v>
      </c>
    </row>
    <row r="4" spans="1:3">
      <c s="4" r="A4" t="s">
        <v>365</v>
      </c>
      <c s="6" r="B4" t="n">
        <v>347</v>
      </c>
      <c s="6" r="C4" t="n">
        <v>347</v>
      </c>
    </row>
    <row r="5" spans="1:3">
      <c s="4" r="A5" t="s">
        <v>366</v>
      </c>
      <c s="6" r="B5" t="n">
        <v>-92</v>
      </c>
      <c s="6" r="C5" t="n">
        <v>-17</v>
      </c>
    </row>
    <row r="6" spans="1:3">
      <c s="4" r="A6" t="s">
        <v>44</v>
      </c>
      <c s="6" r="B6" t="n">
        <v>0</v>
      </c>
      <c s="6" r="C6" t="n">
        <v>20</v>
      </c>
    </row>
    <row r="7" spans="1:3">
      <c s="4" r="A7" t="s">
        <v>367</v>
      </c>
      <c s="6" r="B7" t="n">
        <v>453</v>
      </c>
      <c s="6" r="C7" t="n">
        <v>380</v>
      </c>
    </row>
    <row r="8" spans="1:3">
      <c s="4" r="A8" t="s">
        <v>43</v>
      </c>
      <c s="6" r="B8" t="n">
        <v>14</v>
      </c>
      <c s="6" r="C8" t="n">
        <v>17</v>
      </c>
    </row>
    <row r="9" spans="1:3">
      <c s="4" r="A9" t="s">
        <v>368</v>
      </c>
      <c s="6" r="B9" t="n">
        <v>517</v>
      </c>
      <c s="6" r="C9" t="n">
        <v>517</v>
      </c>
    </row>
    <row r="10" spans="1:3">
      <c s="4" r="A10" t="s">
        <v>369</v>
      </c>
      <c s="6" r="B10" t="n">
        <v>142</v>
      </c>
      <c s="6" r="C10" t="n">
        <v>172</v>
      </c>
    </row>
    <row r="11" spans="1:3">
      <c s="4" r="A11" t="s">
        <v>370</v>
      </c>
      <c s="6" r="B11" t="n">
        <v>10791</v>
      </c>
      <c s="6" r="C11" t="n">
        <v>11019</v>
      </c>
    </row>
    <row r="12" spans="1:3">
      <c s="4" r="A12" t="s">
        <v>371</v>
      </c>
      <c s="6" r="B12" t="n">
        <v>-9596</v>
      </c>
      <c s="6" r="C12" t="n">
        <v>-9824</v>
      </c>
    </row>
    <row r="13" spans="1:3">
      <c s="4" r="A13" t="s">
        <v>372</v>
      </c>
      <c s="7" r="B13" t="n">
        <v>1195</v>
      </c>
      <c s="7" r="C13" t="n">
        <v>119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373</v>
      </c>
      <c s="2" r="B1" t="s">
        <v>2</v>
      </c>
      <c s="2" r="C1" t="s">
        <v>30</v>
      </c>
    </row>
    <row r="2" spans="1:3">
      <c s="3" r="A2" t="s">
        <v>374</v>
      </c>
    </row>
    <row r="3" spans="1:3">
      <c s="4" r="A3" t="s">
        <v>375</v>
      </c>
      <c s="7" r="B3" t="n">
        <v>9824</v>
      </c>
      <c s="7" r="C3" t="n">
        <v>9874</v>
      </c>
    </row>
    <row r="4" spans="1:3">
      <c s="4" r="A4" t="s">
        <v>376</v>
      </c>
      <c s="6" r="B4" t="n">
        <v>-228</v>
      </c>
      <c s="6" r="C4" t="n">
        <v>-50</v>
      </c>
    </row>
    <row r="5" spans="1:3">
      <c s="4" r="A5" t="s">
        <v>377</v>
      </c>
      <c s="7" r="B5" t="n">
        <v>9596</v>
      </c>
      <c s="7" r="C5" t="n">
        <v>98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s="1" r="A1" t="s">
        <v>66</v>
      </c>
      <c s="2" r="B1" t="s">
        <v>1</v>
      </c>
    </row>
    <row r="2" spans="1:3">
      <c s="2" r="B2" t="s">
        <v>2</v>
      </c>
      <c s="2" r="C2" t="s">
        <v>30</v>
      </c>
    </row>
    <row r="3" spans="1:3">
      <c s="3" r="A3" t="s">
        <v>67</v>
      </c>
    </row>
    <row r="4" spans="1:3">
      <c s="4" r="A4" t="s">
        <v>68</v>
      </c>
      <c s="7" r="B4" t="n">
        <v>6745</v>
      </c>
      <c s="7" r="C4" t="n">
        <v>6515</v>
      </c>
    </row>
    <row r="5" spans="1:3">
      <c s="4" r="A5" t="s">
        <v>69</v>
      </c>
      <c s="6" r="B5" t="n">
        <v>1266</v>
      </c>
      <c s="6" r="C5" t="n">
        <v>1780</v>
      </c>
    </row>
    <row r="6" spans="1:3">
      <c s="4" r="A6" t="s">
        <v>70</v>
      </c>
      <c s="6" r="B6" t="n">
        <v>8011</v>
      </c>
      <c s="6" r="C6" t="n">
        <v>8295</v>
      </c>
    </row>
    <row r="7" spans="1:3">
      <c s="3" r="A7" t="s">
        <v>71</v>
      </c>
    </row>
    <row r="8" spans="1:3">
      <c s="4" r="A8" t="s">
        <v>72</v>
      </c>
      <c s="6" r="B8" t="n">
        <v>3389</v>
      </c>
      <c s="6" r="C8" t="n">
        <v>3456</v>
      </c>
    </row>
    <row r="9" spans="1:3">
      <c s="4" r="A9" t="s">
        <v>73</v>
      </c>
      <c s="6" r="B9" t="n">
        <v>1417</v>
      </c>
      <c s="6" r="C9" t="n">
        <v>1889</v>
      </c>
    </row>
    <row r="10" spans="1:3">
      <c s="4" r="A10" t="s">
        <v>74</v>
      </c>
      <c s="6" r="B10" t="n">
        <v>2321</v>
      </c>
      <c s="6" r="C10" t="n">
        <v>2499</v>
      </c>
    </row>
    <row r="11" spans="1:3">
      <c s="4" r="A11" t="s">
        <v>75</v>
      </c>
      <c s="6" r="B11" t="n">
        <v>289</v>
      </c>
      <c s="6" r="C11" t="n">
        <v>327</v>
      </c>
    </row>
    <row r="12" spans="1:3">
      <c s="4" r="A12" t="s">
        <v>76</v>
      </c>
      <c s="6" r="B12" t="n">
        <v>7416</v>
      </c>
      <c s="6" r="C12" t="n">
        <v>8171</v>
      </c>
    </row>
    <row r="13" spans="1:3">
      <c s="4" r="A13" t="s">
        <v>77</v>
      </c>
      <c s="6" r="B13" t="n">
        <v>595</v>
      </c>
      <c s="6" r="C13" t="n">
        <v>124</v>
      </c>
    </row>
    <row r="14" spans="1:3">
      <c s="4" r="A14" t="s">
        <v>78</v>
      </c>
      <c s="6" r="B14" t="n">
        <v>-4</v>
      </c>
      <c s="6" r="C14" t="n">
        <v>-10</v>
      </c>
    </row>
    <row r="15" spans="1:3">
      <c s="4" r="A15" t="s">
        <v>79</v>
      </c>
      <c s="6" r="B15" t="n">
        <v>591</v>
      </c>
      <c s="6" r="C15" t="n">
        <v>114</v>
      </c>
    </row>
    <row r="16" spans="1:3">
      <c s="4" r="A16" t="s">
        <v>80</v>
      </c>
      <c s="6" r="B16" t="n">
        <v>23</v>
      </c>
      <c s="6" r="C16" t="n">
        <v>8</v>
      </c>
    </row>
    <row r="17" spans="1:3">
      <c s="4" r="A17" t="s">
        <v>81</v>
      </c>
      <c s="7" r="B17" t="n">
        <v>568</v>
      </c>
      <c s="7" r="C17" t="n">
        <v>106</v>
      </c>
    </row>
    <row r="18" spans="1:3">
      <c s="4" r="A18" t="s">
        <v>82</v>
      </c>
      <c s="9" r="B18" t="n">
        <v>0.04</v>
      </c>
      <c s="9" r="C18" t="n">
        <v>0.01</v>
      </c>
    </row>
    <row r="19" spans="1:3">
      <c s="4" r="A19" t="s">
        <v>83</v>
      </c>
      <c s="9" r="B19" t="n">
        <v>0.04</v>
      </c>
      <c s="9" r="C19" t="n">
        <v>0.01</v>
      </c>
    </row>
    <row r="20" spans="1:3">
      <c s="4" r="A20" t="s">
        <v>84</v>
      </c>
      <c s="6" r="B20" t="n">
        <v>12846</v>
      </c>
      <c s="6" r="C20" t="n">
        <v>12649</v>
      </c>
    </row>
    <row r="21" spans="1:3">
      <c s="4" r="A21" t="s">
        <v>85</v>
      </c>
      <c s="6" r="B21" t="n">
        <v>12865</v>
      </c>
      <c s="6" r="C21" t="n">
        <v>126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21"/>
  </cols>
  <sheetData>
    <row r="1" spans="1:2">
      <c s="1" r="A1" t="s">
        <v>378</v>
      </c>
      <c s="2" r="B1" t="s">
        <v>270</v>
      </c>
    </row>
    <row r="2" spans="1:2">
      <c s="3" r="A2" t="s">
        <v>379</v>
      </c>
    </row>
    <row r="3" spans="1:2">
      <c s="6" r="A3" t="n">
        <v>2016</v>
      </c>
      <c s="7" r="B3" t="n">
        <v>545</v>
      </c>
    </row>
    <row r="4" spans="1:2">
      <c s="6" r="A4" t="n">
        <v>2017</v>
      </c>
      <c s="6" r="B4" t="n">
        <v>255</v>
      </c>
    </row>
    <row r="5" spans="1:2">
      <c s="6" r="A5" t="n">
        <v>2018</v>
      </c>
      <c s="6" r="B5" t="n">
        <v>188</v>
      </c>
    </row>
    <row r="6" spans="1:2">
      <c s="4" r="A6" t="s">
        <v>115</v>
      </c>
      <c s="7" r="B6" t="n">
        <v>98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21"/>
  </cols>
  <sheetData>
    <row r="1" spans="1:2">
      <c s="1" r="A1" t="s">
        <v>380</v>
      </c>
      <c s="2" r="B1" t="s">
        <v>1</v>
      </c>
    </row>
    <row r="2" spans="1:2">
      <c s="2" r="B2" t="s">
        <v>270</v>
      </c>
    </row>
    <row r="3" spans="1:2">
      <c s="4" r="A3" t="s">
        <v>381</v>
      </c>
    </row>
    <row r="4" spans="1:2">
      <c s="3" r="A4" t="s">
        <v>382</v>
      </c>
    </row>
    <row r="5" spans="1:2">
      <c s="4" r="A5" t="s">
        <v>383</v>
      </c>
      <c s="7" r="B5" t="n">
        <v>245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2"/>
    <col customWidth="1" max="3" min="3" width="29"/>
    <col customWidth="1" max="4" min="4" width="21"/>
  </cols>
  <sheetData>
    <row r="1" spans="1:4">
      <c s="1" r="A1" t="s">
        <v>384</v>
      </c>
      <c s="2" r="C1" t="s">
        <v>1</v>
      </c>
    </row>
    <row r="2" spans="1:4">
      <c s="2" r="C2" t="s">
        <v>385</v>
      </c>
      <c s="2" r="D2" t="s">
        <v>386</v>
      </c>
    </row>
    <row r="3" spans="1:4">
      <c s="3" r="A3" t="s">
        <v>220</v>
      </c>
    </row>
    <row r="4" spans="1:4">
      <c s="4" r="A4" t="s">
        <v>387</v>
      </c>
      <c s="6" r="C4" t="n">
        <v>3</v>
      </c>
    </row>
    <row r="5" spans="1:4">
      <c s="4" r="A5" t="s">
        <v>219</v>
      </c>
    </row>
    <row r="6" spans="1:4">
      <c s="3" r="A6" t="s">
        <v>388</v>
      </c>
    </row>
    <row r="7" spans="1:4">
      <c s="4" r="A7" t="s">
        <v>389</v>
      </c>
      <c s="4" r="C7" t="s">
        <v>228</v>
      </c>
      <c s="4" r="D7" t="s">
        <v>228</v>
      </c>
    </row>
    <row r="8" spans="1:4">
      <c s="4" r="A8" t="s">
        <v>390</v>
      </c>
    </row>
    <row r="9" spans="1:4">
      <c s="3" r="A9" t="s">
        <v>388</v>
      </c>
    </row>
    <row r="10" spans="1:4">
      <c s="4" r="A10" t="s">
        <v>389</v>
      </c>
      <c s="4" r="B10" t="s">
        <v>391</v>
      </c>
      <c s="4" r="C10" t="s">
        <v>392</v>
      </c>
      <c s="4" r="D10" t="s">
        <v>393</v>
      </c>
    </row>
    <row r="11" spans="1:4">
      <c s="4" r="A11" t="s">
        <v>394</v>
      </c>
    </row>
    <row r="12" spans="1:4">
      <c s="3" r="A12" t="s">
        <v>388</v>
      </c>
    </row>
    <row r="13" spans="1:4">
      <c s="4" r="A13" t="s">
        <v>389</v>
      </c>
      <c s="4" r="C13" t="s">
        <v>395</v>
      </c>
      <c s="4" r="D13" t="s">
        <v>396</v>
      </c>
    </row>
    <row r="14" spans="1:4">
      <c s="4" r="A14" t="s">
        <v>397</v>
      </c>
    </row>
    <row r="15" spans="1:4">
      <c s="3" r="A15" t="s">
        <v>388</v>
      </c>
    </row>
    <row r="16" spans="1:4">
      <c s="4" r="A16" t="s">
        <v>389</v>
      </c>
      <c s="4" r="C16" t="s">
        <v>398</v>
      </c>
      <c s="4" r="D16" t="s">
        <v>399</v>
      </c>
    </row>
    <row r="17" spans="1:4">
      <c s="4" r="A17" t="s">
        <v>400</v>
      </c>
    </row>
    <row r="18" spans="1:4">
      <c s="3" r="A18" t="s">
        <v>388</v>
      </c>
    </row>
    <row r="19" spans="1:4">
      <c s="4" r="A19" t="s">
        <v>389</v>
      </c>
      <c s="4" r="C19" t="s">
        <v>401</v>
      </c>
      <c s="4" r="D19" t="s">
        <v>402</v>
      </c>
    </row>
    <row r="20" spans="1:4">
      <c s="4" r="A20" t="s">
        <v>403</v>
      </c>
    </row>
    <row r="21" spans="1:4">
      <c s="3" r="A21" t="s">
        <v>388</v>
      </c>
    </row>
    <row r="22" spans="1:4">
      <c s="4" r="A22" t="s">
        <v>389</v>
      </c>
      <c s="4" r="C22" t="s">
        <v>404</v>
      </c>
      <c s="4" r="D22" t="s">
        <v>405</v>
      </c>
    </row>
    <row r="23" spans="1:4">
      <c s="4" r="A23" t="s">
        <v>406</v>
      </c>
    </row>
    <row r="24" spans="1:4">
      <c s="3" r="A24" t="s">
        <v>388</v>
      </c>
    </row>
    <row r="25" spans="1:4">
      <c s="4" r="A25" t="s">
        <v>389</v>
      </c>
      <c s="4" r="C25" t="s">
        <v>407</v>
      </c>
      <c s="4" r="D25" t="s">
        <v>408</v>
      </c>
    </row>
    <row r="26" spans="1:4">
      <c s="4" r="A26" t="s">
        <v>409</v>
      </c>
    </row>
    <row r="27" spans="1:4">
      <c s="3" r="A27" t="s">
        <v>388</v>
      </c>
    </row>
    <row r="28" spans="1:4">
      <c s="4" r="A28" t="s">
        <v>389</v>
      </c>
      <c s="4" r="C28" t="s">
        <v>230</v>
      </c>
      <c s="4" r="D28" t="s">
        <v>231</v>
      </c>
    </row>
    <row r="29" spans="1:4">
      <c s="4" r="A29" t="s">
        <v>410</v>
      </c>
    </row>
    <row r="30" spans="1:4">
      <c s="3" r="A30" t="s">
        <v>388</v>
      </c>
    </row>
    <row r="31" spans="1:4">
      <c s="4" r="A31" t="s">
        <v>389</v>
      </c>
      <c s="4" r="C31" t="s">
        <v>411</v>
      </c>
      <c s="4" r="D31" t="s">
        <v>412</v>
      </c>
    </row>
    <row r="32" spans="1:4">
      <c s="4" r="A32" t="s">
        <v>223</v>
      </c>
    </row>
    <row r="33" spans="1:4">
      <c s="3" r="A33" t="s">
        <v>413</v>
      </c>
    </row>
    <row r="34" spans="1:4">
      <c s="4" r="A34" t="s">
        <v>414</v>
      </c>
      <c s="7" r="C34" t="n">
        <v>1251</v>
      </c>
      <c s="7" r="D34" t="n">
        <v>2098</v>
      </c>
    </row>
    <row r="35" spans="1:4">
      <c s="4" r="A35" t="s">
        <v>415</v>
      </c>
    </row>
    <row r="36" spans="1:4">
      <c s="3" r="A36" t="s">
        <v>413</v>
      </c>
    </row>
    <row r="37" spans="1:4">
      <c s="4" r="A37" t="s">
        <v>414</v>
      </c>
      <c s="6" r="C37" t="n">
        <v>389</v>
      </c>
      <c s="6" r="D37" t="n">
        <v>1037</v>
      </c>
    </row>
    <row r="38" spans="1:4">
      <c s="4" r="A38" t="s">
        <v>416</v>
      </c>
    </row>
    <row r="39" spans="1:4">
      <c s="3" r="A39" t="s">
        <v>413</v>
      </c>
    </row>
    <row r="40" spans="1:4">
      <c s="4" r="A40" t="s">
        <v>414</v>
      </c>
      <c s="6" r="C40" t="n">
        <v>467</v>
      </c>
      <c s="6" r="D40" t="n">
        <v>784</v>
      </c>
    </row>
    <row r="41" spans="1:4">
      <c s="4" r="A41" t="s">
        <v>417</v>
      </c>
    </row>
    <row r="42" spans="1:4">
      <c s="3" r="A42" t="s">
        <v>413</v>
      </c>
    </row>
    <row r="43" spans="1:4">
      <c s="4" r="A43" t="s">
        <v>414</v>
      </c>
      <c s="7" r="C43" t="n">
        <v>395</v>
      </c>
      <c s="7" r="D43" t="n">
        <v>277</v>
      </c>
    </row>
    <row r="44" spans="1:4">
      <c r="A44" t="n"/>
    </row>
    <row r="45" spans="1:4">
      <c s="4" r="A45" t="s">
        <v>391</v>
      </c>
      <c s="4" r="B45" t="s">
        <v>418</v>
      </c>
    </row>
  </sheetData>
  <mergeCells count="4">
    <mergeCell ref="A1:B2"/>
    <mergeCell ref="C1:D1"/>
    <mergeCell ref="A44:C44"/>
    <mergeCell ref="B45:C45"/>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s="1" r="A1" t="s">
        <v>86</v>
      </c>
      <c s="2" r="B1" t="s">
        <v>1</v>
      </c>
    </row>
    <row r="2" spans="1:3">
      <c s="2" r="B2" t="s">
        <v>2</v>
      </c>
      <c s="2" r="C2" t="s">
        <v>30</v>
      </c>
    </row>
    <row r="3" spans="1:3">
      <c s="3" r="A3" t="s">
        <v>87</v>
      </c>
    </row>
    <row r="4" spans="1:3">
      <c s="4" r="A4" t="s">
        <v>81</v>
      </c>
      <c s="7" r="B4" t="n">
        <v>568</v>
      </c>
      <c s="7" r="C4" t="n">
        <v>106</v>
      </c>
    </row>
    <row r="5" spans="1:3">
      <c s="3" r="A5" t="s">
        <v>88</v>
      </c>
    </row>
    <row r="6" spans="1:3">
      <c s="4" r="A6" t="s">
        <v>75</v>
      </c>
      <c s="6" r="B6" t="n">
        <v>289</v>
      </c>
      <c s="6" r="C6" t="n">
        <v>327</v>
      </c>
    </row>
    <row r="7" spans="1:3">
      <c s="4" r="A7" t="s">
        <v>89</v>
      </c>
      <c s="6" r="B7" t="n">
        <v>0</v>
      </c>
      <c s="6" r="C7" t="n">
        <v>-3</v>
      </c>
    </row>
    <row r="8" spans="1:3">
      <c s="4" r="A8" t="s">
        <v>90</v>
      </c>
      <c s="6" r="B8" t="n">
        <v>213</v>
      </c>
      <c s="6" r="C8" t="n">
        <v>179</v>
      </c>
    </row>
    <row r="9" spans="1:3">
      <c s="4" r="A9" t="s">
        <v>91</v>
      </c>
      <c s="6" r="B9" t="n">
        <v>-7</v>
      </c>
      <c s="6" r="C9" t="n">
        <v>21</v>
      </c>
    </row>
    <row r="10" spans="1:3">
      <c s="3" r="A10" t="s">
        <v>92</v>
      </c>
    </row>
    <row r="11" spans="1:3">
      <c s="4" r="A11" t="s">
        <v>33</v>
      </c>
      <c s="6" r="B11" t="n">
        <v>963</v>
      </c>
      <c s="6" r="C11" t="n">
        <v>-885</v>
      </c>
    </row>
    <row r="12" spans="1:3">
      <c s="4" r="A12" t="s">
        <v>34</v>
      </c>
      <c s="6" r="B12" t="n">
        <v>-25</v>
      </c>
      <c s="6" r="C12" t="n">
        <v>-4</v>
      </c>
    </row>
    <row r="13" spans="1:3">
      <c s="4" r="A13" t="s">
        <v>41</v>
      </c>
      <c s="6" r="B13" t="n">
        <v>-217</v>
      </c>
      <c s="6" r="C13" t="n">
        <v>389</v>
      </c>
    </row>
    <row r="14" spans="1:3">
      <c s="4" r="A14" t="s">
        <v>44</v>
      </c>
      <c s="6" r="B14" t="n">
        <v>-52</v>
      </c>
      <c s="6" r="C14" t="n">
        <v>52</v>
      </c>
    </row>
    <row r="15" spans="1:3">
      <c s="4" r="A15" t="s">
        <v>93</v>
      </c>
      <c s="6" r="B15" t="n">
        <v>1164</v>
      </c>
      <c s="6" r="C15" t="n">
        <v>76</v>
      </c>
    </row>
    <row r="16" spans="1:3">
      <c s="4" r="A16" t="s">
        <v>94</v>
      </c>
      <c s="6" r="B16" t="n">
        <v>1732</v>
      </c>
      <c s="6" r="C16" t="n">
        <v>182</v>
      </c>
    </row>
    <row r="17" spans="1:3">
      <c s="3" r="A17" t="s">
        <v>95</v>
      </c>
    </row>
    <row r="18" spans="1:3">
      <c s="4" r="A18" t="s">
        <v>96</v>
      </c>
      <c s="6" r="B18" t="n">
        <v>-9</v>
      </c>
      <c s="6" r="C18" t="n">
        <v>-21</v>
      </c>
    </row>
    <row r="19" spans="1:3">
      <c s="4" r="A19" t="s">
        <v>97</v>
      </c>
      <c s="6" r="B19" t="n">
        <v>-194</v>
      </c>
      <c s="6" r="C19" t="n">
        <v>-474</v>
      </c>
    </row>
    <row r="20" spans="1:3">
      <c s="4" r="A20" t="s">
        <v>98</v>
      </c>
      <c s="6" r="B20" t="n">
        <v>-203</v>
      </c>
      <c s="6" r="C20" t="n">
        <v>-495</v>
      </c>
    </row>
    <row r="21" spans="1:3">
      <c s="3" r="A21" t="s">
        <v>99</v>
      </c>
    </row>
    <row r="22" spans="1:3">
      <c s="4" r="A22" t="s">
        <v>100</v>
      </c>
      <c s="6" r="B22" t="n">
        <v>-25</v>
      </c>
      <c s="6" r="C22" t="n">
        <v>-187</v>
      </c>
    </row>
    <row r="23" spans="1:3">
      <c s="4" r="A23" t="s">
        <v>101</v>
      </c>
      <c s="6" r="B23" t="n">
        <v>-25</v>
      </c>
      <c s="6" r="C23" t="n">
        <v>-187</v>
      </c>
    </row>
    <row r="24" spans="1:3">
      <c s="4" r="A24" t="s">
        <v>102</v>
      </c>
      <c s="6" r="B24" t="n">
        <v>1504</v>
      </c>
      <c s="6" r="C24" t="n">
        <v>-500</v>
      </c>
    </row>
    <row r="25" spans="1:3">
      <c s="4" r="A25" t="s">
        <v>103</v>
      </c>
      <c s="6" r="B25" t="n">
        <v>871</v>
      </c>
      <c s="6" r="C25" t="n">
        <v>1371</v>
      </c>
    </row>
    <row r="26" spans="1:3">
      <c s="4" r="A26" t="s">
        <v>104</v>
      </c>
      <c s="6" r="B26" t="n">
        <v>2375</v>
      </c>
      <c s="6" r="C26" t="n">
        <v>871</v>
      </c>
    </row>
    <row r="27" spans="1:3">
      <c s="3" r="A27" t="s">
        <v>105</v>
      </c>
    </row>
    <row r="28" spans="1:3">
      <c s="4" r="A28" t="s">
        <v>106</v>
      </c>
      <c s="6" r="B28" t="n">
        <v>5</v>
      </c>
      <c s="6" r="C28" t="n">
        <v>9</v>
      </c>
    </row>
    <row r="29" spans="1:3">
      <c s="4" r="A29" t="s">
        <v>107</v>
      </c>
      <c s="6" r="B29" t="n">
        <v>23</v>
      </c>
      <c s="6" r="C29" t="n">
        <v>3</v>
      </c>
    </row>
    <row r="30" spans="1:3">
      <c s="3" r="A30" t="s">
        <v>108</v>
      </c>
    </row>
    <row r="31" spans="1:3">
      <c s="4" r="A31" t="s">
        <v>109</v>
      </c>
      <c s="7" r="B31" t="n">
        <v>104</v>
      </c>
      <c s="7" r="C31"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4"/>
    <col customWidth="1" max="2" min="2" width="13"/>
    <col customWidth="1" max="3" min="3" width="27"/>
    <col customWidth="1" max="4" min="4" width="20"/>
    <col customWidth="1" max="5" min="5" width="15"/>
    <col customWidth="1" max="6" min="6" width="9"/>
  </cols>
  <sheetData>
    <row r="1" spans="1:6">
      <c s="1" r="A1" t="s">
        <v>110</v>
      </c>
      <c s="2" r="B1" t="s">
        <v>111</v>
      </c>
      <c s="2" r="C1" t="s">
        <v>112</v>
      </c>
      <c s="2" r="D1" t="s">
        <v>113</v>
      </c>
      <c s="2" r="E1" t="s">
        <v>114</v>
      </c>
      <c s="2" r="F1" t="s">
        <v>115</v>
      </c>
    </row>
    <row r="2" spans="1:6">
      <c s="4" r="A2" t="s">
        <v>116</v>
      </c>
      <c s="6" r="B2" t="n">
        <v>12648</v>
      </c>
    </row>
    <row r="3" spans="1:6">
      <c s="4" r="A3" t="s">
        <v>117</v>
      </c>
      <c s="7" r="B3" t="n">
        <v>1</v>
      </c>
      <c s="7" r="C3" t="n">
        <v>115982</v>
      </c>
      <c s="7" r="D3" t="n">
        <v>-111741</v>
      </c>
      <c s="7" r="E3" t="n">
        <v>-328</v>
      </c>
      <c s="7" r="F3" t="n">
        <v>3914</v>
      </c>
    </row>
    <row r="4" spans="1:6">
      <c s="4" r="A4" t="s">
        <v>118</v>
      </c>
      <c s="6" r="C4" t="n">
        <v>112</v>
      </c>
      <c s="6" r="F4" t="n">
        <v>112</v>
      </c>
    </row>
    <row r="5" spans="1:6">
      <c s="4" r="A5" t="s">
        <v>119</v>
      </c>
      <c s="6" r="B5" t="n">
        <v>72</v>
      </c>
    </row>
    <row r="6" spans="1:6">
      <c s="4" r="A6" t="s">
        <v>120</v>
      </c>
      <c s="7" r="B6" t="n">
        <v>0</v>
      </c>
      <c s="6" r="C6" t="n">
        <v>67</v>
      </c>
      <c s="6" r="F6" t="n">
        <v>67</v>
      </c>
    </row>
    <row r="7" spans="1:6">
      <c s="4" r="A7" t="s">
        <v>81</v>
      </c>
      <c s="6" r="D7" t="n">
        <v>106</v>
      </c>
      <c s="6" r="F7" t="n">
        <v>106</v>
      </c>
    </row>
    <row r="8" spans="1:6">
      <c s="4" r="A8" t="s">
        <v>121</v>
      </c>
      <c s="6" r="B8" t="n">
        <v>12720</v>
      </c>
    </row>
    <row r="9" spans="1:6">
      <c s="4" r="A9" t="s">
        <v>122</v>
      </c>
      <c s="7" r="B9" t="n">
        <v>1</v>
      </c>
      <c s="6" r="C9" t="n">
        <v>116161</v>
      </c>
      <c s="6" r="D9" t="n">
        <v>-111635</v>
      </c>
      <c s="6" r="E9" t="n">
        <v>-328</v>
      </c>
      <c s="6" r="F9" t="n">
        <v>4199</v>
      </c>
    </row>
    <row r="10" spans="1:6">
      <c s="4" r="A10" t="s">
        <v>123</v>
      </c>
      <c s="6" r="B10" t="n">
        <v>112</v>
      </c>
    </row>
    <row r="11" spans="1:6">
      <c s="4" r="A11" t="s">
        <v>124</v>
      </c>
      <c s="7" r="B11" t="n">
        <v>0</v>
      </c>
      <c s="6" r="C11" t="n">
        <v>104</v>
      </c>
      <c s="6" r="F11" t="n">
        <v>104</v>
      </c>
    </row>
    <row r="12" spans="1:6">
      <c s="4" r="A12" t="s">
        <v>118</v>
      </c>
      <c s="6" r="C12" t="n">
        <v>126</v>
      </c>
      <c s="6" r="F12" t="n">
        <v>126</v>
      </c>
    </row>
    <row r="13" spans="1:6">
      <c s="4" r="A13" t="s">
        <v>119</v>
      </c>
      <c s="6" r="B13" t="n">
        <v>108</v>
      </c>
    </row>
    <row r="14" spans="1:6">
      <c s="4" r="A14" t="s">
        <v>120</v>
      </c>
      <c s="7" r="B14" t="n">
        <v>0</v>
      </c>
      <c s="6" r="C14" t="n">
        <v>87</v>
      </c>
      <c s="6" r="F14" t="n">
        <v>87</v>
      </c>
    </row>
    <row r="15" spans="1:6">
      <c s="4" r="A15" t="s">
        <v>81</v>
      </c>
      <c s="6" r="D15" t="n">
        <v>568</v>
      </c>
      <c s="6" r="F15" t="n">
        <v>568</v>
      </c>
    </row>
    <row r="16" spans="1:6">
      <c s="4" r="A16" t="s">
        <v>125</v>
      </c>
      <c s="6" r="B16" t="n">
        <v>12940</v>
      </c>
    </row>
    <row r="17" spans="1:6">
      <c s="4" r="A17" t="s">
        <v>126</v>
      </c>
      <c s="7" r="B17" t="n">
        <v>1</v>
      </c>
      <c s="7" r="C17" t="n">
        <v>116478</v>
      </c>
      <c s="7" r="D17" t="n">
        <v>-111067</v>
      </c>
      <c s="7" r="E17" t="n">
        <v>-328</v>
      </c>
      <c s="7" r="F17" t="n">
        <v>508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7</v>
      </c>
      <c s="2" r="B1" t="s">
        <v>1</v>
      </c>
    </row>
    <row r="2" spans="1:2">
      <c s="2" r="B2" t="s">
        <v>2</v>
      </c>
    </row>
    <row r="3" spans="1:2">
      <c s="3" r="A3" t="s">
        <v>128</v>
      </c>
    </row>
    <row r="4" spans="1:2">
      <c s="4" r="A4" t="s">
        <v>127</v>
      </c>
      <c s="4" r="B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BALANCE SHEETS (Unaud</vt:lpstr>
      <vt:lpstr>CONDENSED BALANCE SHEETS (Unau3</vt:lpstr>
      <vt:lpstr>CONDENSED STATEMENTS OF OPERATI</vt:lpstr>
      <vt:lpstr>CONDENSED STATEMENTS OF CASH FL</vt:lpstr>
      <vt:lpstr>STATEMENTS OF STOCKHOLDERS_ EQU</vt:lpstr>
      <vt:lpstr>NATURE OF BUSINESS</vt:lpstr>
      <vt:lpstr>SUMMARY OF SIGNIFICANT ACCOUNTI</vt:lpstr>
      <vt:lpstr>PROPERTY AND EQUIPMENT</vt:lpstr>
      <vt:lpstr>ACCOUNTS PAYABLE AND ACCRUED EX</vt:lpstr>
      <vt:lpstr>CAPITAL LEASE OBLIGATIONS</vt:lpstr>
      <vt:lpstr>STOCKHOLDERS' EQUITY</vt:lpstr>
      <vt:lpstr>INCOME TAXES</vt:lpstr>
      <vt:lpstr>COMMITMENT AND CONTINGENCIES</vt:lpstr>
      <vt:lpstr>MAJOR CUSTOMERS</vt:lpstr>
      <vt:lpstr>SUBSEQUENT EVENTS</vt:lpstr>
      <vt:lpstr>SUMMARY OF SIGNIFICANT ACCOUN17</vt:lpstr>
      <vt:lpstr>SUMMARY OF SIGNIFICANT ACCOUN18</vt:lpstr>
      <vt:lpstr>PROPERTY AND EQUIPMENT (Tables)</vt:lpstr>
      <vt:lpstr>ACCOUNTS PAYABLE AND ACCRUED 20</vt:lpstr>
      <vt:lpstr>STOCKHOLDERS' EQUITY (Tables)</vt:lpstr>
      <vt:lpstr>INCOME TAXES (Tables)</vt:lpstr>
      <vt:lpstr>COMMITMENT AND CONTINGENCIES (T</vt:lpstr>
      <vt:lpstr>MAJOR CUSTOMERS (Tables)</vt:lpstr>
      <vt:lpstr>NATURE OF BUSINESS (Details Nar</vt:lpstr>
      <vt:lpstr>SUMMARY OF SIGNIFICANT ACCOUN26</vt:lpstr>
      <vt:lpstr>SUMMARY OF SIGNIFICANT ACCOUN27</vt:lpstr>
      <vt:lpstr>PROPERTY AND EQUIPMENT (Details</vt:lpstr>
      <vt:lpstr>PROPERTY AND EQUIPMENT (Detai29</vt:lpstr>
      <vt:lpstr>ACCOUNTS PAYABLE AND ACCRUED 30</vt:lpstr>
      <vt:lpstr>CAPITAL LEASE OBLIGATIONS (Deta</vt:lpstr>
      <vt:lpstr>STOCKHOLDERS' EQUITY (Details)</vt:lpstr>
      <vt:lpstr>STOCKHOLDERS' EQUITY (Details 1</vt:lpstr>
      <vt:lpstr>STOCKHOLDERS' EQUITY (Details 2</vt:lpstr>
      <vt:lpstr>STOCKHOLDERS' EQUITY (Details 3</vt:lpstr>
      <vt:lpstr>INCOME TAXES (Details)</vt:lpstr>
      <vt:lpstr>INCOME TAXES (Details 1)</vt:lpstr>
      <vt:lpstr>INCOME TAXES (Details 2)</vt:lpstr>
      <vt:lpstr>INCOME TAXES (Details 3)</vt:lpstr>
      <vt:lpstr>COMMITMENT AND CONTINGENCIES (D</vt:lpstr>
      <vt:lpstr>COMMITMENT AND CONTINGENCIES 41</vt:lpstr>
      <vt:lpstr>MAJOR CUSTOMER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2T14:13:30Z</dcterms:created>
  <dcterms:modified xmlns:dcterms="http://purl.org/dc/terms/" xmlns:xsi="http://www.w3.org/2001/XMLSchema-instance" xsi:type="dcterms:W3CDTF">2016-03-22T14:13:30Z</dcterms:modified>
  <dc:title xmlns:dc="http://purl.org/dc/elements/1.1/">Untitled</dc:title>
  <dc:description xmlns:dc="http://purl.org/dc/elements/1.1/"/>
  <dc:subject xmlns:dc="http://purl.org/dc/elements/1.1/"/>
  <cp:keywords/>
  <cp:category/>
</cp:coreProperties>
</file>